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ARTNE"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INVESTMENTS IN OPERATING LIMITE" sheetId="9" state="visible" r:id="rId9"/>
    <sheet xmlns:r="http://schemas.openxmlformats.org/officeDocument/2006/relationships" name="RECONCILIATION OF FINANCIAL STA" sheetId="10" state="visible" r:id="rId10"/>
    <sheet xmlns:r="http://schemas.openxmlformats.org/officeDocument/2006/relationships" name="CASH EQUIVALENTS" sheetId="11" state="visible" r:id="rId11"/>
    <sheet xmlns:r="http://schemas.openxmlformats.org/officeDocument/2006/relationships" name="CONCENTRATION OF CREDIT RISK" sheetId="12" state="visible" r:id="rId12"/>
    <sheet xmlns:r="http://schemas.openxmlformats.org/officeDocument/2006/relationships" name="CONTINGENCY"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RELATED PARTY TRANSACTIONS (Tab" sheetId="17" state="visible" r:id="rId17"/>
    <sheet xmlns:r="http://schemas.openxmlformats.org/officeDocument/2006/relationships" name="INVESTMENTS IN OPERATING LIMI_2" sheetId="18" state="visible" r:id="rId18"/>
    <sheet xmlns:r="http://schemas.openxmlformats.org/officeDocument/2006/relationships" name="RECONCILIATION OF FINANCIAL S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RELATED PARTY TRANSACTIONS (Det" sheetId="23" state="visible" r:id="rId23"/>
    <sheet xmlns:r="http://schemas.openxmlformats.org/officeDocument/2006/relationships" name="RELATED PARTY TRANSACTIONS - Ma" sheetId="24" state="visible" r:id="rId24"/>
    <sheet xmlns:r="http://schemas.openxmlformats.org/officeDocument/2006/relationships" name="RELATED PARTY TRANSACTIONS (D_2" sheetId="25" state="visible" r:id="rId25"/>
    <sheet xmlns:r="http://schemas.openxmlformats.org/officeDocument/2006/relationships" name="RELATED PARTY TRANSACTIONS - Ad" sheetId="26" state="visible" r:id="rId26"/>
    <sheet xmlns:r="http://schemas.openxmlformats.org/officeDocument/2006/relationships" name="INVESTMENTS IN OPERATING LIMI_3" sheetId="27" state="visible" r:id="rId27"/>
    <sheet xmlns:r="http://schemas.openxmlformats.org/officeDocument/2006/relationships" name="INVESTMENTS IN OPERATING LIMI_4" sheetId="28" state="visible" r:id="rId28"/>
    <sheet xmlns:r="http://schemas.openxmlformats.org/officeDocument/2006/relationships" name="INVESTMENTS IN OPERATING LIMI_5" sheetId="29" state="visible" r:id="rId29"/>
    <sheet xmlns:r="http://schemas.openxmlformats.org/officeDocument/2006/relationships" name="INVESTMENTS IN OPERATING LIMI_6" sheetId="30" state="visible" r:id="rId30"/>
    <sheet xmlns:r="http://schemas.openxmlformats.org/officeDocument/2006/relationships" name="INVESTMENTS IN OPERATING LIMI_7" sheetId="31" state="visible" r:id="rId31"/>
    <sheet xmlns:r="http://schemas.openxmlformats.org/officeDocument/2006/relationships" name="INVESTMENTS IN OPERATING LIMI_8" sheetId="32" state="visible" r:id="rId32"/>
    <sheet xmlns:r="http://schemas.openxmlformats.org/officeDocument/2006/relationships" name="RECONCILIATION OF FINANCIAL S_3" sheetId="33" state="visible" r:id="rId33"/>
    <sheet xmlns:r="http://schemas.openxmlformats.org/officeDocument/2006/relationships" name="RECONCILIATION OF FINANCIAL S_4" sheetId="34" state="visible" r:id="rId34"/>
    <sheet xmlns:r="http://schemas.openxmlformats.org/officeDocument/2006/relationships" name="CASH EQUIVALENTS (Details Textu" sheetId="35" state="visible" r:id="rId35"/>
  </sheets>
  <definedNames/>
  <calcPr calcId="124519" fullCalcOnLoad="1"/>
</workbook>
</file>

<file path=xl/sharedStrings.xml><?xml version="1.0" encoding="utf-8"?>
<sst xmlns="http://schemas.openxmlformats.org/spreadsheetml/2006/main" uniqueCount="280">
  <si>
    <t>Document And Entity Information</t>
  </si>
  <si>
    <t>12 Months Ended</t>
  </si>
  <si>
    <t>Mar. 31, 2020USD ($)shares</t>
  </si>
  <si>
    <t>Document Type</t>
  </si>
  <si>
    <t>10-K</t>
  </si>
  <si>
    <t>Amendment Flag</t>
  </si>
  <si>
    <t>false</t>
  </si>
  <si>
    <t>Document Period End Date</t>
  </si>
  <si>
    <t>Mar. 31,
		2020</t>
  </si>
  <si>
    <t>Document Fiscal Year Focus</t>
  </si>
  <si>
    <t>2020</t>
  </si>
  <si>
    <t>Document Fiscal Period Focus</t>
  </si>
  <si>
    <t>FY</t>
  </si>
  <si>
    <t>Entity Registrant Name</t>
  </si>
  <si>
    <t>BOSTON CAPITAL TAX CREDIT FUND V LP</t>
  </si>
  <si>
    <t>Entity Central Index Key</t>
  </si>
  <si>
    <t>0001267425</t>
  </si>
  <si>
    <t>Current Fiscal Year End Date</t>
  </si>
  <si>
    <t>--03-31</t>
  </si>
  <si>
    <t>Entity Current Reporting Status</t>
  </si>
  <si>
    <t>Yes</t>
  </si>
  <si>
    <t>Entity Interactive Data Current</t>
  </si>
  <si>
    <t>Entity Filer Category</t>
  </si>
  <si>
    <t>Non-accelerated Filer</t>
  </si>
  <si>
    <t>Entity Common Stock, Shares Outstanding | shares</t>
  </si>
  <si>
    <t>Entity Shell Company</t>
  </si>
  <si>
    <t>Entity Emerging Growth Company</t>
  </si>
  <si>
    <t>Entity Small Business</t>
  </si>
  <si>
    <t>true</t>
  </si>
  <si>
    <t>Entity Voluntary Filers</t>
  </si>
  <si>
    <t>No</t>
  </si>
  <si>
    <t>Entity Well-known Seasoned Issuer</t>
  </si>
  <si>
    <t>Entity Public Float | $</t>
  </si>
  <si>
    <t>BALANCE SHEETS - USD ($)</t>
  </si>
  <si>
    <t>Mar. 31, 2020</t>
  </si>
  <si>
    <t>Mar. 31, 2019</t>
  </si>
  <si>
    <t>ASSETS</t>
  </si>
  <si>
    <t>INVESTMENTS IN OPERATING LIMITED PARTNERSHIPS</t>
  </si>
  <si>
    <t>OTHER ASSETS</t>
  </si>
  <si>
    <t>Cash and cash equivalents</t>
  </si>
  <si>
    <t>Other assets</t>
  </si>
  <si>
    <t>Assets</t>
  </si>
  <si>
    <t>LIABILITIES</t>
  </si>
  <si>
    <t>Accounts payable and accrued expenses</t>
  </si>
  <si>
    <t>Accounts payable - affiliates</t>
  </si>
  <si>
    <t>Capital contributions payable</t>
  </si>
  <si>
    <t>Total Liabilities</t>
  </si>
  <si>
    <t>PARTNERS' CAPITAL (DEFICIT)</t>
  </si>
  <si>
    <t>Assignor limited partner</t>
  </si>
  <si>
    <t>Limited partners</t>
  </si>
  <si>
    <t>General Partner</t>
  </si>
  <si>
    <t>Partners Capital</t>
  </si>
  <si>
    <t>Liabilities and Stockholders' Equity</t>
  </si>
  <si>
    <t>Series 47 [Member]</t>
  </si>
  <si>
    <t>Series 48 [Member]</t>
  </si>
  <si>
    <t>Series 49 [Member]</t>
  </si>
  <si>
    <t>BALANCE SHEETS (Parenthetical) - $ / shares</t>
  </si>
  <si>
    <t>Beneficial assignee certificate, par value (in dollars per share)</t>
  </si>
  <si>
    <t>Units of limited partnership interest, authorized</t>
  </si>
  <si>
    <t>Assignor Limited Partners Capital Account Units Issued</t>
  </si>
  <si>
    <t>Assignor Limited Partners Capital Account Units Outstanding</t>
  </si>
  <si>
    <t>Units of limited partnership interest, issued</t>
  </si>
  <si>
    <t>Units of limited partnership interest, outstanding</t>
  </si>
  <si>
    <t>STATEMENTS OF OPERATIONS - USD ($)</t>
  </si>
  <si>
    <t>Income</t>
  </si>
  <si>
    <t>Interest income</t>
  </si>
  <si>
    <t>Other income</t>
  </si>
  <si>
    <t>Total income</t>
  </si>
  <si>
    <t>Gain on sale of operating limited partnerships</t>
  </si>
  <si>
    <t>Expenses and loss</t>
  </si>
  <si>
    <t>Professional fees</t>
  </si>
  <si>
    <t>Partnership management fee</t>
  </si>
  <si>
    <t>General and administrative expenses</t>
  </si>
  <si>
    <t>Operating expenses</t>
  </si>
  <si>
    <t>NET INCOME (LOSS)</t>
  </si>
  <si>
    <t>Net income (loss) allocated to general partner</t>
  </si>
  <si>
    <t>Net income (loss) allocated to limited partner</t>
  </si>
  <si>
    <t>Net income (loss) per BAC</t>
  </si>
  <si>
    <t>STATEMENTS OF CHANGES IN PARTNERS' CAPITAL (DEFICIT) - USD ($)</t>
  </si>
  <si>
    <t>Series 47 [Member]Limited Partner [Member]</t>
  </si>
  <si>
    <t>Series 47 [Member]General Partner [Member]</t>
  </si>
  <si>
    <t>Series 48 [Member]Limited Partner [Member]</t>
  </si>
  <si>
    <t>Series 48 [Member]General Partner [Member]</t>
  </si>
  <si>
    <t>Series 49 [Member]Limited Partner [Member]</t>
  </si>
  <si>
    <t>Series 49 [Member]General Partner [Member]</t>
  </si>
  <si>
    <t>Limited Partner [Member]</t>
  </si>
  <si>
    <t>General Partner [Member]</t>
  </si>
  <si>
    <t>Total</t>
  </si>
  <si>
    <t>Partners' capital (deficit) at Mar. 31, 2018</t>
  </si>
  <si>
    <t>Net income (loss)</t>
  </si>
  <si>
    <t>Partners' capital (deficit) at Mar. 31, 2019</t>
  </si>
  <si>
    <t>Partners' capital (deficit) at Mar. 31, 2020</t>
  </si>
  <si>
    <t>STATEMENTS OF CASH FLOWS - USD ($)</t>
  </si>
  <si>
    <t>Cash flows from operating activities</t>
  </si>
  <si>
    <t>Adjustments to reconcile net income (loss) to net cash provided by (used in) operating activities</t>
  </si>
  <si>
    <t>Changes in assets and liabilities</t>
  </si>
  <si>
    <t>Net cash provided by (used in) operating activities</t>
  </si>
  <si>
    <t>Cash flows from investing activities</t>
  </si>
  <si>
    <t>Proceeds from disposition of operating limited partnerships</t>
  </si>
  <si>
    <t>Net cash provided by investing activities</t>
  </si>
  <si>
    <t>NET INCREASE (DECREASE) IN CASH AND CASH EQUIVALENTS</t>
  </si>
  <si>
    <t>Cash and cash equivalents, beginning</t>
  </si>
  <si>
    <t>Cash and cash equivalents, end</t>
  </si>
  <si>
    <t>ORGANIZATION AND SUMMARY OF SIGNIFICANT ACCOUNTING POLICIES</t>
  </si>
  <si>
    <t>NOTE A - ORGANIZATION AND SUMMARY OF SIGNIFICANT ACCOUNTING POLICIES
Boston Capital Tax Credit Fund V L.P. (the “Fund” or “Partnership”) was formed under the laws of the State of Delaware on October 15, 2003, for the purpose of acquiring, holding, and disposing of limited partnership interests in operating limited partnerships which have been organized to acquire, develop, rehabilitate, operate and own newly constructed, existing or rehabilitated apartment complexes which qualified for the Low-Income Housing Tax Credit established by the Tax Reform Act of 1986. Accordingly, the apartment complexes are restricted as to rent charges and operating methods. The general partner of the Fund is Boston Capital Associates V L.L.C. and the limited partner is BCTC V Assignor Corp. (the “assignor limited partner”).
In accordance with the limited partnership agreement, profits, losses, and cash flow (subject to certain priority allocations and distributions) and tax credits are allocated 99.75% to the assignees and .25% to the general partner.
A Registration Statement on Form S‑11 and the related prospectus, (the "Prospectus") were filed with the Securities and Exchange Commission and became effective January 2, 2004 in connection with a public offering ("Offering") in one or more series of a minimum of 250,000 BACs and a maximum of 7,000,000 BACs at $10 per BAC. On August 10, 2004, an amendment to Form S‑11, which registered an additional 8,500,000 BACs for sale to the public in one or more series became effective. As of December 31, 2005, subscriptions had been received and accepted by the Fund for 11,777,706 BAC’s representing capital contributions of $117,777,060.
The BAC’s issued and outstanding in each series at March 31, 2020 and 2019 are as follows:
Issued
Outstanding
2020
2019
2020
2019
Series 47
3,478,334
3,478,334
3,467,934
3,473,634
Series 48
2,299,372
2,299,372
2,284,372
2,291,372
Series 49
6,000,000
6,000,000
5,984,500
5,989,500
11,777,706
11,777,706
11,736,806
11,754,506
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120,000 as of March 31, 2020 and 2019.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Change in Accounting Principle
In May 2014, the Financial Accounting Standards Board (the “FASB”) issued Accounting Standards Update 2014-09, Revenue from Contracts with Customers (Topic 606) (“ASU 2014-09”), as amended by subsequent Accounting Standard Updates (collectively, “ASC 606”). The Partnership adopted ASC during 2019 and applied the guidance on a retrospective basis. There was no impact as a result of the adoption of ASC 606 to recognize revenue on the financial statements of the Partnership as of and for the period ended March 31, 2020.
In August 2016, the FASB issued Accounting Standards Update 2016-15 Statement of Cash Flows (Topic 230), Classification of Certain Cash Receipts and Cash Payments. The Partnership adopted the update on a retrospective basis. The effect of the adoption was the application of an accounting policy election to classify distributions received from investees using the nature of the distribution approach. The Partnership classifies distributions from tax credit investments as returns on investment because the design of the project entity is to generate tax credits and losses rather than income from operations. Application of the accounting policy election had no impact on the presentation in the statement of cash flows in the current or prior reporting periods.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
Cash and Cash Equivalents
Cash equivalents include money market accounts having original maturities at date of acquisition of three months or less. The carrying value approximates fair value because of the short maturity of these instruments.
Fiscal Year
For financial reporting purposes, the Fund uses a March 31 year-end, whereas for income tax reporting purposes, the Fund uses a calendar year. The operating limited partnerships use a calendar year for both financial and income tax reporting.
Net Loss per Beneficial Assignee Certificate
Net loss per beneficial assignee partnership unit is calculated based upon the weighted average number of units outstanding during the year. The weighted average number of units in Series 47, 48 and 49 at March 31, 2020 and 2019 are as follows:
2020
2019
Series 47
3,472,209
3,475,884
Series 48
2,289,622
2,293,247
Series 49
5,988,250
5,992,125
11,750,081
11,761,25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Y TRANSACTIONS</t>
  </si>
  <si>
    <t>NOTE B - RELATED PARTY TRANSACTIONS
During the years ended March 31, 2020 and 2019, the Fund entered into several transactions with various affiliates of the general partner, including Boston Capital Partners, Inc. (BCP), Boston Capital Services, Inc. (BCS), Boston Capital Holdings Limited Partnership (BCHLP) and Boston Capital Asset Management Limited Partnership (BCAM), as follows:
The Fund incurred a fund management fee to Boston Capital Asset Management Limited Partnership in an amount equal to .5 percent of the aggregate cost of the apartment complexes owned by the Operating Partnerships, less the amount of various asset management and reporting fees paid by the Operating Partnerships. The fund management fees net of reporting fees incurred and the reporting fees paid by the Operating Partnerships for the years ended March 31, 2020 and 2019, are as follows:
Fund Management Fee
net of Asset
Gross Fund
Asset Management
Management and
Management Fee
and Reporting Fee
Reporting Fee
Series 47
$
$
18,012
$
225,105
Series 48
141,388
35,219
106,169
Series 49
511,104
58,571
452,533
$
895,609
$
111,802
$
783,807
Fund Management Fee
net of Asset
Gross Fund
Asset Management
Management and
Management Fee
and Reporting Fee
Reporting Fee
Series 47
$
250,608
$
17,014
$
233,594
Series 48
155,340
15,935
139,405
Series 49
511,104
54,071
457,033
$
917,052
$
87,020
$
830,032
All fund management fees will be paid, without interest, from available cash flow or the proceeds of sales or refinancing of the partnership’s interests in operating limited partnerships. As of March 31, 2020 and 2019, total fund management fees accrued were $9,053,594 and $8,362,077, respectively.
The fund management fees paid by the Fund for the years ended March 31, 2020 and 2019 are as follows:
2020
2019
Series 47
$
46,746
$
520,015
Series 48
157,346
443,500
Series 49
—
241,253
$
204,092
$
1,204,768
General and administrative expenses and professional fees incurred by Boston Capital Partners, Inc., Boston Capital Holdings Limited Partnership and Boston Capital Asset Management Limited Partnership for each series for the years ended March 31, 2020 and 2019, charged to each series’ operations are as follows:
2020
2019
Series 47
$
18,937
$
17,835
Series 48
16,815
15,902
Series 49
24,103
22,844
$
59,855
$
56,581</t>
  </si>
  <si>
    <t>NOTE C - INVESTMENTS IN OPERATING LIMITED PARTNERSHIPS
At March 31, 2020 and 2019, the Fund has limited partnership interests in operating limited partnerships which own or are constructing operating apartment complexes. The number of operating limited partnerships in which the Fund has limited partnership interests at March 31, 2020 and 2019 by series are as follows:
2020
2019
Series 47
7
12
Series 48
4
9
Series 49
22
24
33
45
During the year ended March 31, 2020 the Fund disposed of twelve Operating Partnerships. A summary of the dispositions by Series for March 31, 2020 is as follows:
Operating
Sale of Underlying
Partnership Interest
Operating
Partnership Proceeds
Gain/(Loss) on
Transferred
Partnership
from Disposition
Disposition
Series 47
3
2
$
296,116
$
296,116
Series 48
4
1
327,454
327,454
Series 49
1
1
26,769
26,769
8
4
$
650,339
$
650,339
During the year ended March 31, 2019 the Fund did not dispose of any Operating Partnerships. A summary of the dispositions by Series for March 31, 2019 is as follows:
Operating
Sale of Underlying
Partnership Interest
Operating
Partnership Proceeds
Gain/(Loss) on
Transferred
Partnership
from Disposition
Disposition
Series 47
—
—
$
8,261
$
8,261
Series 48
—
—
—
—
Series 49
—
—
—
—
—
—
$
8,261
$
8,261
The gain (loss)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a result, the amount of gain recognized for tax purposes may be significantly higher than the gain recorded in the financial statements.
Under the terms of the Fund’s investment in each operating limited partnership, the Fund is required to make capital contributions to the operating limited partnerships. These contributions are payable in installments over several years upon each operating limited partnership achieving specified levels of construction and/or operations. At March 31, 2020 and 2019, contributions are payable to operating limited partnerships as follows:
2020
2019
Series 47
$
—
$
—
Series 48
—
—
Series 49
101
101
$
101
$
101
The fund's investments in operating limited partnerships at March 31, 2020 are summarized as follows:
Total
Series 47
Series 48
Series 49
Capital contributions paid and to be paid to operating limited partnerships, net of tax credit adjusters
$
62,665,698
$
12,363,803
$
5,528,822
$
44,773,073
Cumulative distributions from operating limited partnerships
(516,294)
(166,080)
(61,020)
(289,194)
Cumulative impairment loss in investments in operating limited partnerships
(38,300,568)
(8,724,000)
(2,854,185)
(26,722,383)
Cumulative losses from operating limited partnerships
(23,848,836)
(3,473,723)
(2,613,617)
(17,761,496)
Investments in operating limited partnerships per balance sheets
—
—
—
—
Total
Series 47
Series 48
Series 49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84,817)
—
—
(384,817)
Equity in loss of operating limited partnerships not recognizable under the equity method of accounting (see note A).
(12,838,449)
(750,844)
(1,002,710)
(11,084,895)
The fund has recorded low-income housing tax credit adjusters not recorded by operating limited partnerships (see note A).
333,626
—
—
333,626
Cumulative impairment loss in investments in operating limited partnerships
38,300,568
8,724,000
2,854,185
26,722,383
Other
384,697
(126,004)
(50,367)
561,068
Equity per operating limited partnerships’ combined financial statements
$
25,795,625
$
7,847,152
$
1,801,108
$
16,147,365
The fund’s investments in operating limited partnerships at March 31, 2019 are summarized as follows:
Total
Series 47
Series 48
Series 49
Capital contributions paid and to be paid to operating limited partnerships, net of tax credit adjusters
$
76,215,127
$
18,281,713
$
12,641,817
$
45,291,597
Cumulative distributions from operating limited partnerships
(631,103)
(181,171)
(156,968)
(292,964)
Cumulative impairment loss in investments in operating limited partnerships
(45,260,615)
(12,005,556)
(6,247,466)
(27,007,593)
Cumulative losses from operating limited partnerships
(30,323,409)
(6,094,986)
(6,237,383)
(17,991,040)
Investments in operating limited partnerships per balance sheets
—
—
—
—
Total
Series 47
Series 48
Series 49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384,817)
—
—
(384,817)
Equity in loss of operating limited partnerships not recognizable under the equity method of accounting (see note A).
(13,981,780)
(1,968,815)
(1,622,844)
(10,390,121)
The fund has recorded low-income housing tax credit adjusters not recorded by operating limited partnerships (see note A).
333,626
—
—
333,626
Cumulative impairment loss in investments in operating limited partnerships
45,260,615
12,005,556
6,247,466
27,007,593
Other
365,857
(128,706)
(97,191)
591,754
Equity per operating limited partnerships’ combined financial statements
$
31,593,501
$
9,908,035
$
4,527,431
$
17,158,035
The combined summarized balance sheets of the operating limited partnerships in which Series 47, 48 and 49 hold an interest as of December 31, 2019 are as follows:
COMBINED SUMMARIZED BALANCE SHEETS
Total
Series 47
Series 48
Series 49
ASSETS
Buildings and improvements, net of accumulated depreciation
$
106,780,964
$
23,720,384
$
12,446,561
$
70,614,019
Land
10,513,484
2,573,828
1,692,115
6,247,541
Other assets
12,676,256
2,719,876
1,358,136
8,598,244
$
129,970,704
$
29,014,088
$
15,496,812
$
85,459,804
LIABILITIES AND PARTNERS’ CAPITAL
Mortgages and construction loans payable
$
90,024,070
$
19,044,751
$
12,742,531
$
58,236,788
Accounts payable and accrued expenses
1,716,220
416,564
229,469
1,070,187
Other liabilities
10,100,095
384,136
479,938
9,236,021
101,840,385
19,845,451
13,451,938
68,542,996
PARTNERS’ CAPITAL
Boston Capital Tax Credit
Fund V L.P.
25,795,625
7,847,152
1,801,108
16,147,365
Other partners
2,334,694
1,321,485
243,766
769,443
28,130,319
9,168,637
2,044,874
16,916,808
$
129,970,704
$
29,014,088
$
15,496,812
$
85,459,804
The combined summarized balance sheets of the operating limited partnerships in which Series 47, 48 and 49 hold an interest as of December 31, 2018 are as follows:
COMBINED SUMMARIZED BALANCE SHEETS
Total
Series 47
Series 48
Series 49
ASSETS
Buildings and improvements, net of accumulated depreciation
$
145,585,266
$
39,816,213
$
25,478,305
$
80,290,748
Land
14,092,429
4,061,785
2,801,342
7,229,302
Other assets
16,733,513
4,454,343
2,716,753
9,562,417
$
176,411,208
$
48,332,341
$
30,996,400
$
97,082,467
LIABILITIES AND PARTNERS’ CAPITAL
Mortgages and construction loans payable
$
123,597,649
$
34,114,981
$
23,143,314
$
66,339,354
Accounts payable and accrued expenses
2,555,897
677,203
800,962
1,077,732
Other liabilities
13,928,705
1,793,741
2,088,920
10,046,044
140,082,251
36,585,925
26,033,196
77,463,130
PARTNERS’ CAPITAL
Boston Capital Tax Credit
Fund V L.P.
31,593,501
9,908,035
4,527,431
17,158,035
Other partners
4,735,456
1,838,381
435,773
2,461,302
36,328,957
11,746,416
4,963,204
19,619,337
$
176,411,208
$
48,332,341
$
30,996,400
$
97,082,467
The combined summarized statements of operations of the operating limited partnerships for the year ended December 31, 2019 in which Series 47 through Series 49 had an interest as of December 31, 2019 are as follows:
COMBINED SUMMARIZED STATEMENTS OF OPERATIONS
Total
Series 47
Series 48
Series 49
Revenue
Rent
$
20,724,191
$
4,803,398
$
2,684,429
$
13,236,364
Interest and other
714,011
233,431
48,105
432,475
21,438,202
5,036,829
2,732,534
13,668,839
Expenses
Interest
2,828,885
532,319
289,473
2,007,093
Depreciation and amortization
5,031,104
1,064,608
596,152
3,370,344
Taxes and insurance
2,163,136
441,119
299,370
1,422,647
Repairs and maintenance
3,105,072
703,650
455,617
1,945,805
Operating expenses
8,048,398
1,978,776
1,036,195
5,033,427
Other expenses
643,043
172,730
141,557
328,756
21,819,638
4,893,202
2,818,364
14,108,072
NET INCOME (LOSS)
$
(381,436)
$
143,627
$
(85,830)
$
(439,233)
Net income (loss) allocated to Boston Capital Tax Credit Fund V L.P.
$
(1,333,132)
$
(78,717)
$
(205,540)
$
(1,048,875)
Net income (loss) allocated to other partners
$
951,696
$
222,344
$
119,710
$
609,642
The combined summarized statements of operations of the operating limited partnerships for the year ended December 31, 2018 in which Series 47 through Series 49 had an interest as of December 31, 2018 are as follows:
COMBINED SUMMARIZED STATEMENTS OF OPERATIONS
Total
Series 47
Series 48
Series 49
Revenue
Rent
$
27,111,119
$
7,823,098
$
4,800,175
$
14,487,846
Interest and other
563,068
144,494
89,010
329,564
27,674,187
7,967,592
4,889,185
14,817,410
Expenses
Interest
4,004,668
983,283
546,515
2,474,870
Depreciation and amortization
6,602,675
1,719,420
1,159,457
3,723,798
Taxes and insurance
3,345,353
1,075,906
558,066
1,711,381
Repairs and maintenance
4,141,219
1,255,838
816,163
2,069,218
Operating expenses
10,931,036
3,274,491
1,955,362
5,701,183
Other expenses
813,654
267,413
281,343
264,898
29,838,605
8,576,351
5,316,906
15,945,348
NET INCOME (LOSS)
$
(2,164,418)
$
(608,759)
$
(427,721)
$
(1,127,938)
Net income (loss) allocated to Boston Capital Tax Credit Fund V L.P.
$
(2,515,087)
$
(617,831)
$
(436,928)
$
(1,460,328)
Net income (loss) allocated to other partners
$
350,669
$
9,072
$
9,207
$
332,390</t>
  </si>
  <si>
    <t>RECONCILIATION OF FINANCIAL STATEMENT NET INCOME (LOSS) TO TAX RETURN</t>
  </si>
  <si>
    <t>Reconciliation Of Financial Statement Net Income Loss To Income Tax Return Disclosure [Abstract]</t>
  </si>
  <si>
    <t>Reconciliation Of Financial Statement Net Income Loss To Income Tax Return Disclosure [Text Block]</t>
  </si>
  <si>
    <t>NOTE D - RECONCILIATION OF FINANCIAL STATEMENT NET INCOME (LOSS) TO TAX RETURN
For income tax purposes, the fund reports using a December 31 year-end. The fund’s net income (loss) for financial reporting and tax return purposes for the year ended March 31, 2020 is reconciled as follows:
Total
Series 47
Series 48
Series 49
Net income (loss) for financial reporting purposes
$
(187,268)
$
50,402
$
202,017
$
(439,687)
Accrued partnership management fee not deducted for income tax purposes
691,517
196,371
(15,958)
511,104
Other
(631,586)
(279,008)
(1,130,895)
778,317
Excess of tax depreciation over book depreciation on operating limited partnership assets
(1,263,571)
(305,820)
(144,088)
(813,663)
Operating limited partnership losses not recognized for financial reporting purposes under equity method of accounting
(1,333,132)
(78,717)
(205,540)
(1,048,875)
Difference due to fiscal year for book purposes and calendar year for tax purposes
(1,005,078)
(401,181)
(289,742)
(314,155)
Income (loss) for tax return purposes, December 31, 2019
$
(3,729,118)
$
(817,953)
$
(1,584,206)
$
(1,326,959)
For income tax purposes, the fund reports using a December 31 year-end. The fund’s net income (loss) for financial reporting and tax return purposes for the year ended March 31, 2019 is reconciled as follows:
Total
Series 47
Series 48
Series 49
Net income (loss) for financial reporting purposes
$
(919,349)
$
(263,649)
$
(169,001)
$
(486,699)
Accrued partnership management fee not deducted for income tax purposes
(287,716)
(269,407)
(288,160)
269,851
Other
(2,647,128)
(777,309)
(2,005,696)
135,877
Excess of tax depreciation over book depreciation on operating limited partnership assets
(1,476,485)
(451,984)
(246,460)
(778,041)
Operating limited partnership losses not recognized for financial reporting purposes under equity method of accounting
(2,515,087)
(617,831)
(436,928)
(1,460,328)
Difference due to fiscal year for book purposes and calendar year for tax purposes
1,262,944
247,378
113,483
902,083
Income (loss) for tax return purposes, December 31, 2018
$
(6,582,821)
$
(2,132,802)
$
(3,032,762)
$
(1,417,257)
The differences between the investments in operating limited partnerships for tax purposes and financial statement purposes at March 31, 2020 are as follows:
Total
Series 47
Series 48
Series 49
Investments in operating limited partnerships - tax return December 31, 2019
$
14,940,197
$
3,276,811
$
(834,409)
$
12,497,795
Impairment loss in investment in operating limited partnerships
(38,300,568)
(8,724,000)
(2,854,185)
(26,722,383)
Operating limited partnership losses not recognized for financial reporting purposes under the equity method
(12,838,449)
(750,844)
(1,002,710)
(11,084,895)
Other
36,198,820
6,198,033
4,691,304
25,309,483
Investments in operating limited partnerships - as reported
$
—
$
—
$
—
$
—
The differences between the investments in operating limited partnerships for tax purposes and financial statement purposes at March 31, 2019 are as follows:
Total
Series 47
Series 48
Series 49
Investments in operating limited partnerships - tax return December 31, 2018
$
19,222,164
$
4,220,349
$
811,629
$
14,190,186
Impairment loss in investment in operating limited partnerships
(45,260,615)
(12,005,556)
(6,247,466)
(27,007,593)
Operating limited partnership losses not recognized for financial reporting purposes under the equity method
(13,981,780)
(1,968,815)
(1,622,844)
(10,390,121)
Other
40,020,231
9,754,022
7,058,681
23,207,528
Investments in operating limited partnerships - as reported
$
—
$
—
$
—
$
—</t>
  </si>
  <si>
    <t>CASH EQUIVALENTS</t>
  </si>
  <si>
    <t>Cash and Cash Equivalents [Abstract]</t>
  </si>
  <si>
    <t>Cash and Cash Equivalents Disclosure [Text Block]</t>
  </si>
  <si>
    <t>NOTE E- CASH EQUIVALENTS
Cash equivalents of $1,213,799 and $702,647 as of March 31, 2020 and 2019, respectively, include money market accounts with interest rates ranging from 0.35% to 1.20% per annum.</t>
  </si>
  <si>
    <t>CONCENTRATION OF CREDIT RISK</t>
  </si>
  <si>
    <t>Risks and Uncertainties [Abstract]</t>
  </si>
  <si>
    <t>Concentration Risk Disclosure [Text Block]</t>
  </si>
  <si>
    <t>NOTE F - CONCENTRATION OF CREDIT RISK
The Fund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Fund has not experienced any losses with respect to it balances in excess of FDIC insurance. Management believes that no significant concentration of credit risk with respect to these cash and cash equivalent balances exists as of March 31, 2020.</t>
  </si>
  <si>
    <t>CONTINGENCY</t>
  </si>
  <si>
    <t>Commitments and Contingencies Disclosure [Abstract]</t>
  </si>
  <si>
    <t>Commitments and Contingencies Disclosure [Text Block]</t>
  </si>
  <si>
    <t>NOTE G - CONTINGENCY
The spread of a novel strain of coronavirus (COVID-19) has caused significant business disruptions in the United States beginning February 2020. The economic impact of the business disruptions caused by COVID-19 is uncertain. The extent of any effects these disruptions may have on the operations and financial performance of the Partnership will depend on future developments, including possible impacts on the operations of the underlying real estate of its investments, which cannot be determined.</t>
  </si>
  <si>
    <t>SUBSEQUENT EVENTS</t>
  </si>
  <si>
    <t>NOTE H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si>
  <si>
    <t>ORGANIZATION AND SUMMARY OF SIGNIFICANT ACCOUNTING POLICIES (Policies)</t>
  </si>
  <si>
    <t>Investments in Operating Limited Partnerships</t>
  </si>
  <si>
    <t>Investments in Operating Limited Partnerships
The Fund accounts for its investments in operating limited partnerships using the equity method, whereby the Fund adjusts its investment cost for its share of each operating limited partnership’s results of operations and for any distributions received or accrued. However, the Fund recognizes the individual operating limited partnership’s losses only to the extent that the Fund’s share of losses from the operating limited partnerships does not exceed the carrying amount of its investment and its advances to operating limited partnerships. Unrecognized losses are suspended and offset against future individual operating limited partnership income.
After the investment account is reduced to zero, receivables due from the operating limited partnerships are decreased by the partnership’s share of losses and, accordingly, a valuation allowance is recorded against the receivables. Accordingly, the Fund recorded a valuation allowance of $120,000 as of March 31, 2020 and 2019.
The Fund reviews its investment in operating limited partnerships for impairment whenever events or changes in circumstances indicate that the carrying amount of such investments may not be recoverable. Recoverability is measured by a comparison of the carrying amount of the investment to the sum of the total amount of the remaining tax credits and the estimated residual value of the investment. The Fund also evaluates its intangibles for impairment in connection with its investments in operating limited partnerships.
Capital contributions to operating limited partnerships are adjusted by tax credit adjusters. Tax credit adjusters are defined as adjustments to operating limited partnership capital contributions due to reductions in actual tax credits from those originally projected. The Fund records tax credit adjusters as a reduction in investments in operating limited partnerships and capital contributions payable.
The operating limited partnerships maintain their financial statements based on a calendar year and the Fund utilizes a March 31 year-end. The Fund records losses and income from the operating limited partnerships on a calendar year basis which is not materially different from losses and income generated if the operating limited partnerships utilized a March 31 year-end.
The Fund records capital contributions payable to the operating limited partnerships once there is a binding obligation to fund a specified amount. The operating limited partnerships record capital contributions from the Fund when received.
In accordance with the accounting guidance for the consolidation of variable interest entities, the Fund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
The Fund determines whether an entity is a VIE and whether it is the primary beneficiary at the date of initial involvement with the entity. The Fund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Fund has the power to direct activities of the VIE that most significantly impact the VIE’s economic performance and whether the Fund also has the obligation to absorb losses of or receive benefits from the VIE that could be potentially significant to the VIE. If the Fund determines that it is the primary beneficiary of the VIE, the VIE is consolidated within the Partnership’s financial statements.
Based on this guidance, the operating limited partnerships in which the Fund invests meet the definition of a VIE. However, management does not consolidate the Fund’s interests in these VIEs under this guidance, as it is not considered to be the primary beneficiary. The Fund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Fund’s balance in investment in operating limited partnerships, advances to operating limited partnerships, plus the risk of recapture of tax credits previously recognized on these investments, represents its maximum exposure to loss. The Fund’s exposure to loss on these operating limited partnerships is mitigated by the condition and financial performance of the underlying properties as well as the strength of the operating general partners and their guarantee against credit recapture.
Change in Accounting Principle
In May 2014, the Financial Accounting Standards Board (the “FASB”) issued Accounting Standards Update 2014-09, Revenue from Contracts with Customers (Topic 606) (“ASU 2014-09”), as amended by subsequent Accounting Standard Updates (collectively, “ASC 606”). The Partnership adopted ASC during 2019 and applied the guidance on a retrospective basis. There was no impact as a result of the adoption of ASC 606 to recognize revenue on the financial statements of the Partnership as of and for the period ended March 31, 2020.
In August 2016, the FASB issued Accounting Standards Update 2016-15 Statement of Cash Flows (Topic 230), Classification of Certain Cash Receipts and Cash Payments. The Partnership adopted the update on a retrospective basis. The effect of the adoption was the application of an accounting policy election to classify distributions received from investees using the nature of the distribution approach. The Partnership classifies distributions from tax credit investments as returns on investment because the design of the project entity is to generate tax credits and losses rather than income from operations. Application of the accounting policy election had no impact on the presentation in the statement of cash flows in the current or prior reporting periods.</t>
  </si>
  <si>
    <t>Income Taxes</t>
  </si>
  <si>
    <t>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Fund.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6 remain open.</t>
  </si>
  <si>
    <t>Cash and Cash Equivalents</t>
  </si>
  <si>
    <t>Cash and Cash Equivalents
Cash equivalents include money market accounts having original maturities at date of acquisition of three months or less. The carrying value approximates fair value because of the short maturity of these instruments.</t>
  </si>
  <si>
    <t>Fiscal Year</t>
  </si>
  <si>
    <t>Fiscal Year
For financial reporting purposes, the Fund uses a March 31 year-end, whereas for income tax reporting purposes, the Fund uses a calendar year. The operating limited partnerships use a calendar year for both financial and income tax reporting.</t>
  </si>
  <si>
    <t>Net Loss per Beneficial Assignee Certificate</t>
  </si>
  <si>
    <t>Net Loss per Beneficial Assignee Certificate
Net loss per beneficial assignee partnership unit is calculated based upon the weighted average number of units outstanding during the year. The weighted average number of units in Series 47, 48 and 49 at March 31, 2020 and 2019 are as follows:
2020
2019
Series 47
3,472,209
3,475,884
Series 48
2,289,622
2,293,247
Series 49
5,988,250
5,992,125
11,750,081
11,761,25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RGANIZATION AND SUMMARY OF SIGNIFICANT ACCOUNTING POLICIES (Tables)</t>
  </si>
  <si>
    <t>Schedule of Limited Partners' Capital Account by Class</t>
  </si>
  <si>
    <t>The BAC’s issued and outstanding in each series at March 31, 2020 and 2019 are as follows:
Issued
Outstanding
2020
2019
2020
2019
Series 47
3,478,334
3,478,334
3,467,934
3,473,634
Series 48
2,299,372
2,299,372
2,284,372
2,291,372
Series 49
6,000,000
6,000,000
5,984,500
5,989,500
11,777,706
11,777,706
11,736,806
11,754,506</t>
  </si>
  <si>
    <t>Schedule Of Calculation Of Net Loss Per Beneficial Assignee Partnership Unit Numerator And Denominator In Earnings Per Share [Table Text Block]</t>
  </si>
  <si>
    <t>The weighted average number of units in Series 47, 48 and 49 at March 31, 2020 and 2019 are as follows:
2020
2019
Series 47
3,472,209
3,475,884
Series 48
2,289,622
2,293,247
Series 49
5,988,250
5,992,125
11,750,081
11,761,256</t>
  </si>
  <si>
    <t>RELATED PARTY TRANSACTIONS (Tables)</t>
  </si>
  <si>
    <t>Schedule of Fund Management Fee and Reporting Fee [Table Text Block]</t>
  </si>
  <si>
    <t>The fund management fees net of reporting fees incurred and the reporting fees paid by the Operating Partnerships for the years ended March 31, 2020 and 2019, are as follows:
Fund Management Fee
net of Asset
Gross Fund
Asset Management
Management and
Management Fee
and Reporting Fee
Reporting Fee
Series 47
$
$
18,012
$
225,105
Series 48
141,388
35,219
106,169
Series 49
511,104
58,571
452,533
$
895,609
$
111,802
$
783,807
Fund Management Fee
net of Asset
Gross Fund
Asset Management
Management and
Management Fee
and Reporting Fee
Reporting Fee
Series 47
$
250,608
$
17,014
$
233,594
Series 48
155,340
15,935
139,405
Series 49
511,104
54,071
457,033
$
917,052
$
87,020
$
830,032</t>
  </si>
  <si>
    <t>Schedule of Management Fees Paid</t>
  </si>
  <si>
    <t>The fund management fees paid by the Fund for the years ended March 31, 2020 and 2019 are as follows:
2020
2019
Series 47
$
46,746
$
520,015
Series 48
157,346
443,500
Series 49
—
241,253
$
204,092
$
1,204,768</t>
  </si>
  <si>
    <t>Schedule Of General Administrative And Professional Fees [Table Text Block]</t>
  </si>
  <si>
    <t>General and administrative expenses and professional fees incurred by Boston Capital Partners, Inc., Boston Capital Holdings Limited Partnership and Boston Capital Asset Management Limited Partnership for each series for the years ended March 31, 2020 and 2019, charged to each series’ operations are as follows:
2020
2019
Series 47
$
18,937
$
17,835
Series 48
16,815
15,902
Series 49
24,103
22,844
$
59,855
$
56,581</t>
  </si>
  <si>
    <t>INVESTMENTS IN OPERATING LIMITED PARTNERSHIPS (Tables)</t>
  </si>
  <si>
    <t>Schedule of Number of Operating Partnerships</t>
  </si>
  <si>
    <t>The number of operating limited partnerships in which the Fund has limited partnership interests at March 31, 2020 and 2019 by series are as follows:
2020
2019
Series 47
7
12
Series 48
4
9
Series 49
22
24
33
45
During the year ended March 31, 2020 the Fund disposed of twelve Operating Partnerships. A summary of the dispositions by Series for March 31, 2020 is as follows:
Operating
Sale of Underlying
Partnership Interest
Operating
Partnership Proceeds
Gain/(Loss) on
Transferred
Partnership
from Disposition
Disposition
Series 47
3
2
$
296,116
$
296,116
Series 48
4
1
327,454
327,454
Series 49
1
1
26,769
26,769
8
4
$
650,339
$
650,339</t>
  </si>
  <si>
    <t>Schedule of Number of Operating Partnerships Disposed</t>
  </si>
  <si>
    <t>A summary of the dispositions by Series for March 31, 2019 is as follows:
Operating
Sale of Underlying
Partnership Interest
Operating
Partnership Proceeds
Gain/(Loss) on
Transferred
Partnership
from Disposition
Disposition
Series 47
—
—
$
8,261
$
8,261
Series 48
—
—
—
—
Series 49
—
—
—
—
—
—
$
8,261
$
8,261</t>
  </si>
  <si>
    <t>Schedule Of Contribution Payable To Operating Limited Partnerships [Table Text Block]</t>
  </si>
  <si>
    <t>These contributions are payable in installments over several years upon each operating limited partnership achieving specified levels of construction and/or operations. At March 31, 2020 and 2019, contributions are payable to operating limited partnerships as follows:
2020
2019
Series 47
$
—
$
—
Series 48
—
—
Series 49
101
101
$
101
$
101</t>
  </si>
  <si>
    <t>Schedule Of Fund Investment In Operating Partnerships [Table Text Block]</t>
  </si>
  <si>
    <t>The fund's investments in operating limited partnerships at March 31, 2020 are summarized as follows:
Total
Series 47
Series 48
Series 49
Capital contributions paid and to be paid to operating limited partnerships, net of tax credit adjusters
$
62,665,698
$
12,363,803
$
5,528,822
$
44,773,073
Cumulative distributions from operating limited partnerships
(516,294)
(166,080)
(61,020)
(289,194)
Cumulative impairment loss in investments in operating limited partnerships
(38,300,568)
(8,724,000)
(2,854,185)
(26,722,383)
Cumulative losses from operating limited partnerships
(23,848,836)
(3,473,723)
(2,613,617)
(17,761,496)
Investments in operating limited partnerships per balance sheets
—
—
—
—
Total
Series 47
Series 48
Series 49
The fund has recorded capital contributions to the operating limited partnerships during the year ended March 31, 2020 which have not been included in the partnership’s capital account included in the operating limited partnerships’ financial statements as of December 31, 2019 (see note A).
(384,817)
—
—
(384,817)
Equity in loss of operating limited partnerships not recognizable under the equity method of accounting (see note A).
(12,838,449)
(750,844)
(1,002,710)
(11,084,895)
The fund has recorded low-income housing tax credit adjusters not recorded by operating limited partnerships (see note A).
333,626
—
—
333,626
Cumulative impairment loss in investments in operating limited partnerships
38,300,568
8,724,000
2,854,185
26,722,383
Other
384,697
(126,004)
(50,367)
561,068
Equity per operating limited partnerships’ combined financial statements
$
25,795,625
$
7,847,152
$
1,801,108
$
16,147,365
The fund’s investments in operating limited partnerships at March 31, 2019 are summarized as follows:
Total
Series 47
Series 48
Series 49
Capital contributions paid and to be paid to operating limited partnerships, net of tax credit adjusters
$
76,215,127
$
18,281,713
$
12,641,817
$
45,291,597
Cumulative distributions from operating limited partnerships
(631,103)
(181,171)
(156,968)
(292,964)
Cumulative impairment loss in investments in operating limited partnerships
(45,260,615)
(12,005,556)
(6,247,466)
(27,007,593)
Cumulative losses from operating limited partnerships
(30,323,409)
(6,094,986)
(6,237,383)
(17,991,040)
Investments in operating limited partnerships per balance sheets
—
—
—
—
Total
Series 47
Series 48
Series 49
The fund has recorded capital contributions to the operating limited partnerships during the year ended March 31, 2019 which have not been included in the partnership’s capital account included in the operating limited partnerships’ financial statements as of December 31, 2018 (see note A).
(384,817)
—
—
(384,817)
Equity in loss of operating limited partnerships not recognizable under the equity method of accounting (see note A).
(13,981,780)
(1,968,815)
(1,622,844)
(10,390,121)
The fund has recorded low-income housing tax credit adjusters not recorded by operating limited partnerships (see note A).
333,626
—
—
333,626
Cumulative impairment loss in investments in operating limited partnerships
45,260,615
12,005,556
6,247,466
27,007,593
Other
365,857
(128,706)
(97,191)
591,754
Equity per operating limited partnerships’ combined financial statements
$
31,593,501
$
9,908,035
$
4,527,431
$
17,158,035</t>
  </si>
  <si>
    <t>Schedule Of Summarized Balance Sheets In Operating Partnerships [Table Text Block]</t>
  </si>
  <si>
    <t>Total
Series 47
Series 48
Series 49
ASSETS
Buildings and improvements, net of accumulated depreciation
$
106,780,964
$
23,720,384
$
12,446,561
$
70,614,019
Land
10,513,484
2,573,828
1,692,115
6,247,541
Other assets
12,676,256
2,719,876
1,358,136
8,598,244
$
129,970,704
$
29,014,088
$
15,496,812
$
85,459,804
LIABILITIES AND PARTNERS’ CAPITAL
Mortgages and construction loans payable
$
90,024,070
$
19,044,751
$
12,742,531
$
58,236,788
Accounts payable and accrued expenses
1,716,220
416,564
229,469
1,070,187
Other liabilities
10,100,095
384,136
479,938
9,236,021
101,840,385
19,845,451
13,451,938
68,542,996
PARTNERS’ CAPITAL
Boston Capital Tax Credit
Fund V L.P.
25,795,625
7,847,152
1,801,108
16,147,365
Other partners
2,334,694
1,321,485
243,766
769,443
28,130,319
9,168,637
2,044,874
16,916,808
$
129,970,704
$
29,014,088
$
15,496,812
$
85,459,804
The combined summarized balance sheets of the operating limited partnerships in which Series 47, 48 and 49 hold an interest as of December 31, 2018 are as follows:
COMBINED SUMMARIZED BALANCE SHEETS
Total
Series 47
Series 48
Series 49
ASSETS
Buildings and improvements, net of accumulated depreciation
$
145,585,266
$
39,816,213
$
25,478,305
$
80,290,748
Land
14,092,429
4,061,785
2,801,342
7,229,302
Other assets
16,733,513
4,454,343
2,716,753
9,562,417
$
176,411,208
$
48,332,341
$
30,996,400
$
97,082,467
LIABILITIES AND PARTNERS’ CAPITAL
Mortgages and construction loans payable
$
123,597,649
$
34,114,981
$
23,143,314
$
66,339,354
Accounts payable and accrued expenses
2,555,897
677,203
800,962
1,077,732
Other liabilities
13,928,705
1,793,741
2,088,920
10,046,044
140,082,251
36,585,925
26,033,196
77,463,130
PARTNERS’ CAPITAL
Boston Capital Tax Credit
Fund V L.P.
31,593,501
9,908,035
4,527,431
17,158,035
Other partners
4,735,456
1,838,381
435,773
2,461,302
36,328,957
11,746,416
4,963,204
19,619,337
$
176,411,208
$
48,332,341
$
30,996,400
$
97,082,467</t>
  </si>
  <si>
    <t>Schedule of Summarized Statement of Operations in Operating Partnerships</t>
  </si>
  <si>
    <t>The combined summarized statements of operations of the operating limited partnerships for the year ended December 31, 2019 in which Series 47 through Series 49 had an interest as of December 31, 2019 are as follows:
COMBINED SUMMARIZED STATEMENTS OF OPERATIONS
Total
Series 47
Series 48
Series 49
Revenue
Rent
$
20,724,191
$
4,803,398
$
2,684,429
$
13,236,364
Interest and other
714,011
233,431
48,105
432,475
21,438,202
5,036,829
2,732,534
13,668,839
Expenses
Interest
2,828,885
532,319
289,473
2,007,093
Depreciation and amortization
5,031,104
1,064,608
596,152
3,370,344
Taxes and insurance
2,163,136
441,119
299,370
1,422,647
Repairs and maintenance
3,105,072
703,650
455,617
1,945,805
Operating expenses
8,048,398
1,978,776
1,036,195
5,033,427
Other expenses
643,043
172,730
141,557
328,756
21,819,638
4,893,202
2,818,364
14,108,072
NET INCOME (LOSS)
$
(381,436)
$
143,627
$
(85,830)
$
(439,233)
Net income (loss) allocated to Boston Capital Tax Credit Fund V L.P.
$
(1,333,132)
$
(78,717)
$
(205,540)
$
(1,048,875)
Net income (loss) allocated to other partners
$
951,696
$
222,344
$
119,710
$
609,642
The combined summarized statements of operations of the operating limited partnerships for the year ended December 31, 2018 in which Series 47 through Series 49 had an interest as of December 31, 2018 are as follows:
COMBINED SUMMARIZED STATEMENTS OF OPERATIONS
Total
Series 47
Series 48
Series 49
Revenue
Rent
$
27,111,119
$
7,823,098
$
4,800,175
$
14,487,846
Interest and other
563,068
144,494
89,010
329,564
27,674,187
7,967,592
4,889,185
14,817,410
Expenses
Interest
4,004,668
983,283
546,515
2,474,870
Depreciation and amortization
6,602,675
1,719,420
1,159,457
3,723,798
Taxes and insurance
3,345,353
1,075,906
558,066
1,711,381
Repairs and maintenance
4,141,219
1,255,838
816,163
2,069,218
Operating expenses
10,931,036
3,274,491
1,955,362
5,701,183
Other expenses
813,654
267,413
281,343
264,898
29,838,605
8,576,351
5,316,906
15,945,348
NET INCOME (LOSS)
$
(2,164,418)
$
(608,759)
$
(427,721)
$
(1,127,938)
Net income (loss) allocated to Boston Capital Tax Credit Fund V L.P.
$
(2,515,087)
$
(617,831)
$
(436,928)
$
(1,460,328)
Net income (loss) allocated to other partners
$
350,669
$
9,072
$
9,207
$
332,390</t>
  </si>
  <si>
    <t>RECONCILIATION OF FINANCIAL STATEMENT NET INCOME (LOSS) TO TAX RETURN (Tables)</t>
  </si>
  <si>
    <t>Reconciliation Of Financial Statement Net Income Loss To Income Tax Return Disclosure [Table Text Block]</t>
  </si>
  <si>
    <t>For income tax purposes, the fund reports using a December 31 year-end. The fund’s net income (loss) for financial reporting and tax return purposes for the year ended March 31, 2020 is reconciled as follows:
Total
Series 47
Series 48
Series 49
Net income (loss) for financial reporting purposes
$
(187,268)
$
50,402
$
202,017
$
(439,687)
Accrued partnership management fee not deducted for income tax purposes
691,517
196,371
(15,958)
511,104
Other
(631,586)
(279,008)
(1,130,895)
778,317
Excess of tax depreciation over book depreciation on operating limited partnership assets
(1,263,571)
(305,820)
(144,088)
(813,663)
Operating limited partnership losses not recognized for financial reporting purposes under equity method of accounting
(1,333,132)
(78,717)
(205,540)
(1,048,875)
Difference due to fiscal year for book purposes and calendar year for tax purposes
(1,005,078)
(401,181)
(289,742)
(314,155)
Income (loss) for tax return purposes, December 31, 2019
$
(3,729,118)
$
(817,953)
$
(1,584,206)
$
(1,326,959)
For income tax purposes, the fund reports using a December 31 year-end. The fund’s net income (loss) for financial reporting and tax return purposes for the year ended March 31, 2019 is reconciled as follows:
Total
Series 47
Series 48
Series 49
Net income (loss) for financial reporting purposes
$
(919,349)
$
(263,649)
$
(169,001)
$
(486,699)
Accrued partnership management fee not deducted for income tax purposes
(287,716)
(269,407)
(288,160)
269,851
Other
(2,647,128)
(777,309)
(2,005,696)
135,877
Excess of tax depreciation over book depreciation on operating limited partnership assets
(1,476,485)
(451,984)
(246,460)
(778,041)
Operating limited partnership losses not recognized for financial reporting purposes under equity method of accounting
(2,515,087)
(617,831)
(436,928)
(1,460,328)
Difference due to fiscal year for book purposes and calendar year for tax purposes
1,262,944
247,378
113,483
902,083
Income (loss) for tax return purposes, December 31, 2018
$
(6,582,821)
$
(2,132,802)
$
(3,032,762)
$
(1,417,257)
The differences between the investments in operating limited partnerships for tax purposes and financial statement purposes at March 31, 2020 are as follows:
Total
Series 47
Series 48
Series 49
Investments in operating limited partnerships - tax return December 31, 2019
$
14,940,197
$
3,276,811
$
(834,409)
$
12,497,795
Impairment loss in investment in operating limited partnerships
(38,300,568)
(8,724,000)
(2,854,185)
(26,722,383)
Operating limited partnership losses not recognized for financial reporting purposes under the equity method
(12,838,449)
(750,844)
(1,002,710)
(11,084,895)
Other
36,198,820
6,198,033
4,691,304
25,309,483
Investments in operating limited partnerships - as reported
$
—
$
—
$
—
$
—</t>
  </si>
  <si>
    <t>Schedule Of Investments In Operating Limited Partnerships For Tax Purposes And Financial Statement Purposes Disclosure [Table Text Block]</t>
  </si>
  <si>
    <t>ORGANIZATION AND SUMMARY OF SIGNIFICANT ACCOUNTING POLICIES (Details) - shares</t>
  </si>
  <si>
    <t>Dec. 31, 2005</t>
  </si>
  <si>
    <t>Capital Unit [Line Items]</t>
  </si>
  <si>
    <t>BACs Issue</t>
  </si>
  <si>
    <t>BAC's Outstanding</t>
  </si>
  <si>
    <t>ORGANIZATION AND SUMMARY OF SIGNIFICANT ACCOUNTING POLICIES - Weighted average number of units (Details) - shares</t>
  </si>
  <si>
    <t>Calculation Of Net Loss Per Beneficial Assignee Partnership Unit Numerator And DenominatorIn Earnings Per Share [Line Items]</t>
  </si>
  <si>
    <t>Weighted Average Number of Limited Partnership and General Partnership Unit Outstanding, Basic and Diluted</t>
  </si>
  <si>
    <t>ORGANIZATION AND SUMMARY OF SIGNIFICANT ACCOUNTING POLICIES - Additional Information (Details) - USD ($)</t>
  </si>
  <si>
    <t>1 Months Ended</t>
  </si>
  <si>
    <t>Aug. 31, 2004</t>
  </si>
  <si>
    <t>Mar. 31, 2018</t>
  </si>
  <si>
    <t>Organization And Summary Of Significant Accounting Policies [Line Items]</t>
  </si>
  <si>
    <t>Minimum Units Of Limited Partners Beneficial Interest For Sale</t>
  </si>
  <si>
    <t>Maximum Units Of Limited Partners Beneficial Interest For Sale</t>
  </si>
  <si>
    <t>Limited Partners Capital Account Per Units</t>
  </si>
  <si>
    <t>Limited Partners Capital Account Additional Units Registered For Sale</t>
  </si>
  <si>
    <t>Limited Partners' Capital Account, Units Issued</t>
  </si>
  <si>
    <t>Limited Partners' Contributed Capital</t>
  </si>
  <si>
    <t>BOSTON CAPITAL TAX CREDIT FUND V LP [Member]</t>
  </si>
  <si>
    <t>Limited Liability Company or Limited Partnership, Members or Limited Partners, Ownership Interest</t>
  </si>
  <si>
    <t>99.75%</t>
  </si>
  <si>
    <t>Limited Liability Company (LLC) or Limited Partnership (LP), Managing Member or General Partner, Ownership Interest</t>
  </si>
  <si>
    <t>0.25%</t>
  </si>
  <si>
    <t>Collectibility of Receivables [Member]</t>
  </si>
  <si>
    <t>Deferred Tax Assets, Valuation Allowance</t>
  </si>
  <si>
    <t>RELATED PARTY TRANSACTIONS (Details) - USD ($)</t>
  </si>
  <si>
    <t>Related Party Transaction [Line Items]</t>
  </si>
  <si>
    <t>Gross Fund Management Fee</t>
  </si>
  <si>
    <t>Asset Management and Reporting Fee</t>
  </si>
  <si>
    <t>Fund Management Fee net of Asset Management and Reporting Fee</t>
  </si>
  <si>
    <t>RELATED PARTY TRANSACTIONS - Management Fees Paid (Details) - USD ($)</t>
  </si>
  <si>
    <t>Management Fees Paid</t>
  </si>
  <si>
    <t>RELATED PARTY TRANSACTIONS (Details 2) - USD ($)</t>
  </si>
  <si>
    <t>General Administrative And Professional Fees [Line Items]</t>
  </si>
  <si>
    <t>General Administrative And Professional Fee Amount Paid</t>
  </si>
  <si>
    <t>RELATED PARTY TRANSACTIONS - Additional Information (Details) - USD ($)</t>
  </si>
  <si>
    <t>Percentage Of Annual Management Fee</t>
  </si>
  <si>
    <t>0.50%</t>
  </si>
  <si>
    <t>Accrued fund management fees</t>
  </si>
  <si>
    <t>INVESTMENTS IN OPERATING LIMITED PARTNERSHIPS (Details) - item</t>
  </si>
  <si>
    <t>Number Of Operating Partnerships [Line Items]</t>
  </si>
  <si>
    <t>Number Of Operating Partnerships</t>
  </si>
  <si>
    <t>INVESTMENTS IN OPERATING LIMITED PARTNERSHIPS - Summary of dispositions (Details)</t>
  </si>
  <si>
    <t>Mar. 31, 2020USD ($)item</t>
  </si>
  <si>
    <t>Mar. 31, 2019USD ($)item</t>
  </si>
  <si>
    <t>Number Of Operating Partnerships Disposed [Line Items]</t>
  </si>
  <si>
    <t>Operating Partnership Interest Transferred | item</t>
  </si>
  <si>
    <t>Sale of Underlying Operating Partnership | item</t>
  </si>
  <si>
    <t>Partnership Proceeds from Disposition | $</t>
  </si>
  <si>
    <t>Gain/(Loss) on Disposition | $</t>
  </si>
  <si>
    <t>INVESTMENTS IN OPERATING LIMITED PARTNERSHIPS (Details 2) - USD ($)</t>
  </si>
  <si>
    <t>Contributions Payable [Line Items]</t>
  </si>
  <si>
    <t>Capital Contribution Payable</t>
  </si>
  <si>
    <t>INVESTMENTS IN OPERATING LIMITED PARTNERSHIPS (Details 3) - USD ($)</t>
  </si>
  <si>
    <t>Dec. 31, 2019</t>
  </si>
  <si>
    <t>Dec. 31, 2018</t>
  </si>
  <si>
    <t>Funds Investments In Operating Limited Partnerships [Line Items]</t>
  </si>
  <si>
    <t>Capital contributions paid and to be paid to operating limited partnerships, net of tax credit adjusters</t>
  </si>
  <si>
    <t>Cumulative distributions from operating limited partnerships</t>
  </si>
  <si>
    <t>Cumulative impairment loss in investments in operating limited partnerships</t>
  </si>
  <si>
    <t>Cumulative losses from operating limited partnerships</t>
  </si>
  <si>
    <t>Real Estate Investment Property, Net, Total</t>
  </si>
  <si>
    <t>The fund has recorded capital contributions to the operating limited partnerships</t>
  </si>
  <si>
    <t>Equity in loss of operating limited partnerships not recognizable under the equity method of accounting (see note A).</t>
  </si>
  <si>
    <t>The fund has recorded low-income housing tax credit adjusters not recorded by operating limited partnerships (see note A).</t>
  </si>
  <si>
    <t>Other</t>
  </si>
  <si>
    <t>Equity per operating limited partnerships' combined financial statements</t>
  </si>
  <si>
    <t>INVESTMENTS IN OPERATING LIMITED PARTNERSHIPS (Details 4) - USD ($)</t>
  </si>
  <si>
    <t>Buildings and improvements, net of accumulated depreciation</t>
  </si>
  <si>
    <t>Land</t>
  </si>
  <si>
    <t>Total Assets</t>
  </si>
  <si>
    <t>LIABILITIES AND PARTNERS' CAPITAL</t>
  </si>
  <si>
    <t>Mortgages and construction loans payable</t>
  </si>
  <si>
    <t>Other liabilities</t>
  </si>
  <si>
    <t>PARTNERS' CAPITAL</t>
  </si>
  <si>
    <t>Boston Capital Tax Credit Fund V L.P.</t>
  </si>
  <si>
    <t>Other partners</t>
  </si>
  <si>
    <t>INVESTMENTS IN OPERATING LIMITED PARTNERSHIPS (Details 5) - USD ($)</t>
  </si>
  <si>
    <t>Revenues</t>
  </si>
  <si>
    <t>Rent</t>
  </si>
  <si>
    <t>Interest and other</t>
  </si>
  <si>
    <t>Operating Partnerships Revenues</t>
  </si>
  <si>
    <t>Expenses</t>
  </si>
  <si>
    <t>Interest</t>
  </si>
  <si>
    <t>Depreciation and amortization</t>
  </si>
  <si>
    <t>Taxes and insurance</t>
  </si>
  <si>
    <t>Repairs and maintenance</t>
  </si>
  <si>
    <t>Other expenses</t>
  </si>
  <si>
    <t>Operating Partnerships Total Expenses</t>
  </si>
  <si>
    <t>NET LOSS</t>
  </si>
  <si>
    <t>Net loss allocated to Boston Capital Tax Credit Fund V L.P.</t>
  </si>
  <si>
    <t>Net loss allocated to other Partners</t>
  </si>
  <si>
    <t>RECONCILIATION OF FINANCIAL STATEMENT NET INCOME (LOSS) TO TAX RETURN (Details) - USD ($)</t>
  </si>
  <si>
    <t>Reconciliation Of Financial Statement Net Income Loss To Income Tax Return Disclosure [Line Items]</t>
  </si>
  <si>
    <t>Net income (loss) for financial reporting purposes</t>
  </si>
  <si>
    <t>Excess of tax depreciation over book depreciation on operating limited partnership assets</t>
  </si>
  <si>
    <t>Operating limited partnership losses not recognized for financial reporting purposes under equity method of accounting</t>
  </si>
  <si>
    <t>Difference due to fiscal year for book purposes and calendar year for tax purposes</t>
  </si>
  <si>
    <t>Income (loss) for tax return purposes</t>
  </si>
  <si>
    <t>RECONCILIATION OF FINANCIAL STATEMENT NET INCOME (LOSS) TO TAX RETURN (Details 1) - USD ($)</t>
  </si>
  <si>
    <t>Investments In Operating Limited Partnerships For Tax Purposes And Financial Statement Purposes Disclosure [Line Items]</t>
  </si>
  <si>
    <t>Investments in operating limited partnerships - tax return</t>
  </si>
  <si>
    <t>Impairment loss in investment in operating limited partnerships</t>
  </si>
  <si>
    <t>Operating limited partnership losses not recognized for financial reporting purposes under the equity method</t>
  </si>
  <si>
    <t>Investments in operating limited partnerships - as reported</t>
  </si>
  <si>
    <t>CASH EQUIVALENTS (Details Textual) - USD ($)</t>
  </si>
  <si>
    <t>Cash Equivalents, at Carrying Value</t>
  </si>
  <si>
    <t>Money Market Accounts Interest Rate Minimum</t>
  </si>
  <si>
    <t>0.35%</t>
  </si>
  <si>
    <t>Money Market Accounts Interest Rate Maximum</t>
  </si>
  <si>
    <t>1.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5" t="n">
        <v>0</v>
      </c>
    </row>
    <row r="16" spans="1:2">
      <c r="A16" s="4" t="s">
        <v>25</v>
      </c>
      <c r="B16" s="4" t="s">
        <v>6</v>
      </c>
    </row>
    <row r="17" spans="1:2">
      <c r="A17" s="4" t="s">
        <v>26</v>
      </c>
      <c r="B17" s="4" t="s">
        <v>6</v>
      </c>
    </row>
    <row r="18" spans="1:2">
      <c r="A18" s="4" t="s">
        <v>27</v>
      </c>
      <c r="B18" s="4" t="s">
        <v>28</v>
      </c>
    </row>
    <row r="19" spans="1:2">
      <c r="A19" s="4" t="s">
        <v>29</v>
      </c>
      <c r="B19" s="4" t="s">
        <v>30</v>
      </c>
    </row>
    <row r="20" spans="1:2">
      <c r="A20" s="4" t="s">
        <v>31</v>
      </c>
      <c r="B20" s="4" t="s">
        <v>30</v>
      </c>
    </row>
    <row r="21" spans="1:2">
      <c r="A21" s="4" t="s">
        <v>32</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34</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34</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34</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34</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34</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34</v>
      </c>
    </row>
    <row r="3" spans="1:2">
      <c r="A3" s="3" t="s">
        <v>103</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4</v>
      </c>
    </row>
    <row r="3" spans="1:2">
      <c r="A3" s="3" t="s">
        <v>103</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34</v>
      </c>
    </row>
    <row r="3" spans="1:2">
      <c r="A3" s="3" t="s">
        <v>105</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4</v>
      </c>
    </row>
    <row r="3" spans="1:2">
      <c r="A3" s="3" t="s">
        <v>3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4</v>
      </c>
    </row>
    <row r="3" spans="1:2">
      <c r="A3" s="3" t="s">
        <v>109</v>
      </c>
    </row>
    <row r="4" spans="1:2">
      <c r="A4" s="4" t="s">
        <v>165</v>
      </c>
      <c r="B4" s="4" t="s">
        <v>166</v>
      </c>
    </row>
    <row r="5" spans="1:2">
      <c r="A5" s="4" t="s">
        <v>167</v>
      </c>
      <c r="B5" s="4" t="s">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v>
      </c>
      <c r="B1" s="2" t="s">
        <v>34</v>
      </c>
      <c r="C1" s="2" t="s">
        <v>35</v>
      </c>
    </row>
    <row r="2" spans="1:3">
      <c r="A2" s="3" t="s">
        <v>36</v>
      </c>
    </row>
    <row r="3" spans="1:3">
      <c r="A3" s="4" t="s">
        <v>37</v>
      </c>
      <c r="B3" s="6" t="n">
        <v>0</v>
      </c>
      <c r="C3" s="6" t="n">
        <v>0</v>
      </c>
    </row>
    <row r="4" spans="1:3">
      <c r="A4" s="3" t="s">
        <v>38</v>
      </c>
    </row>
    <row r="5" spans="1:3">
      <c r="A5" s="4" t="s">
        <v>39</v>
      </c>
      <c r="B5" s="5" t="n">
        <v>1220750</v>
      </c>
      <c r="C5" s="5" t="n">
        <v>707501</v>
      </c>
    </row>
    <row r="6" spans="1:3">
      <c r="A6" s="4" t="s">
        <v>40</v>
      </c>
      <c r="B6" s="5" t="n">
        <v>106411</v>
      </c>
      <c r="C6" s="5" t="n">
        <v>106411</v>
      </c>
    </row>
    <row r="7" spans="1:3">
      <c r="A7" s="4" t="s">
        <v>41</v>
      </c>
      <c r="B7" s="5" t="n">
        <v>1327161</v>
      </c>
      <c r="C7" s="5" t="n">
        <v>813912</v>
      </c>
    </row>
    <row r="8" spans="1:3">
      <c r="A8" s="3" t="s">
        <v>42</v>
      </c>
    </row>
    <row r="9" spans="1:3">
      <c r="A9" s="4" t="s">
        <v>43</v>
      </c>
      <c r="B9" s="5" t="n">
        <v>9343</v>
      </c>
      <c r="C9" s="5" t="n">
        <v>343</v>
      </c>
    </row>
    <row r="10" spans="1:3">
      <c r="A10" s="4" t="s">
        <v>44</v>
      </c>
      <c r="B10" s="5" t="n">
        <v>9053594</v>
      </c>
      <c r="C10" s="5" t="n">
        <v>8362077</v>
      </c>
    </row>
    <row r="11" spans="1:3">
      <c r="A11" s="4" t="s">
        <v>45</v>
      </c>
      <c r="B11" s="5" t="n">
        <v>101</v>
      </c>
      <c r="C11" s="5" t="n">
        <v>101</v>
      </c>
    </row>
    <row r="12" spans="1:3">
      <c r="A12" s="4" t="s">
        <v>46</v>
      </c>
      <c r="B12" s="5" t="n">
        <v>9063038</v>
      </c>
      <c r="C12" s="5" t="n">
        <v>8362521</v>
      </c>
    </row>
    <row r="13" spans="1:3">
      <c r="A13" s="3" t="s">
        <v>47</v>
      </c>
    </row>
    <row r="14" spans="1:3">
      <c r="A14" s="4" t="s">
        <v>48</v>
      </c>
      <c r="B14" s="5" t="n">
        <v>0</v>
      </c>
      <c r="C14" s="5" t="n">
        <v>0</v>
      </c>
    </row>
    <row r="15" spans="1:3">
      <c r="A15" s="4" t="s">
        <v>49</v>
      </c>
      <c r="B15" s="5" t="n">
        <v>-7455334</v>
      </c>
      <c r="C15" s="5" t="n">
        <v>-7268534</v>
      </c>
    </row>
    <row r="16" spans="1:3">
      <c r="A16" s="4" t="s">
        <v>50</v>
      </c>
      <c r="B16" s="5" t="n">
        <v>-280543</v>
      </c>
      <c r="C16" s="5" t="n">
        <v>-280075</v>
      </c>
    </row>
    <row r="17" spans="1:3">
      <c r="A17" s="4" t="s">
        <v>51</v>
      </c>
      <c r="B17" s="5" t="n">
        <v>-7735877</v>
      </c>
      <c r="C17" s="5" t="n">
        <v>-7548609</v>
      </c>
    </row>
    <row r="18" spans="1:3">
      <c r="A18" s="4" t="s">
        <v>52</v>
      </c>
      <c r="B18" s="5" t="n">
        <v>1327161</v>
      </c>
      <c r="C18" s="5" t="n">
        <v>813912</v>
      </c>
    </row>
    <row r="19" spans="1:3">
      <c r="A19" s="4" t="s">
        <v>53</v>
      </c>
    </row>
    <row r="20" spans="1:3">
      <c r="A20" s="3" t="s">
        <v>36</v>
      </c>
    </row>
    <row r="21" spans="1:3">
      <c r="A21" s="4" t="s">
        <v>37</v>
      </c>
      <c r="B21" s="5" t="n">
        <v>0</v>
      </c>
      <c r="C21" s="5" t="n">
        <v>0</v>
      </c>
    </row>
    <row r="22" spans="1:3">
      <c r="A22" s="3" t="s">
        <v>38</v>
      </c>
    </row>
    <row r="23" spans="1:3">
      <c r="A23" s="4" t="s">
        <v>39</v>
      </c>
      <c r="B23" s="5" t="n">
        <v>496126</v>
      </c>
      <c r="C23" s="5" t="n">
        <v>243174</v>
      </c>
    </row>
    <row r="24" spans="1:3">
      <c r="A24" s="4" t="s">
        <v>40</v>
      </c>
      <c r="B24" s="5" t="n">
        <v>0</v>
      </c>
      <c r="C24" s="5" t="n">
        <v>0</v>
      </c>
    </row>
    <row r="25" spans="1:3">
      <c r="A25" s="4" t="s">
        <v>41</v>
      </c>
      <c r="B25" s="5" t="n">
        <v>496126</v>
      </c>
      <c r="C25" s="5" t="n">
        <v>243174</v>
      </c>
    </row>
    <row r="26" spans="1:3">
      <c r="A26" s="3" t="s">
        <v>42</v>
      </c>
    </row>
    <row r="27" spans="1:3">
      <c r="A27" s="4" t="s">
        <v>43</v>
      </c>
      <c r="B27" s="5" t="n">
        <v>6179</v>
      </c>
      <c r="C27" s="5" t="n">
        <v>0</v>
      </c>
    </row>
    <row r="28" spans="1:3">
      <c r="A28" s="4" t="s">
        <v>44</v>
      </c>
      <c r="B28" s="5" t="n">
        <v>3386708</v>
      </c>
      <c r="C28" s="5" t="n">
        <v>3190337</v>
      </c>
    </row>
    <row r="29" spans="1:3">
      <c r="A29" s="4" t="s">
        <v>45</v>
      </c>
      <c r="B29" s="5" t="n">
        <v>0</v>
      </c>
      <c r="C29" s="5" t="n">
        <v>0</v>
      </c>
    </row>
    <row r="30" spans="1:3">
      <c r="A30" s="4" t="s">
        <v>46</v>
      </c>
      <c r="B30" s="5" t="n">
        <v>3392887</v>
      </c>
      <c r="C30" s="5" t="n">
        <v>3190337</v>
      </c>
    </row>
    <row r="31" spans="1:3">
      <c r="A31" s="3" t="s">
        <v>47</v>
      </c>
    </row>
    <row r="32" spans="1:3">
      <c r="A32" s="4" t="s">
        <v>48</v>
      </c>
      <c r="B32" s="5" t="n">
        <v>0</v>
      </c>
      <c r="C32" s="5" t="n">
        <v>0</v>
      </c>
    </row>
    <row r="33" spans="1:3">
      <c r="A33" s="4" t="s">
        <v>49</v>
      </c>
      <c r="B33" s="5" t="n">
        <v>-2812811</v>
      </c>
      <c r="C33" s="5" t="n">
        <v>-2863087</v>
      </c>
    </row>
    <row r="34" spans="1:3">
      <c r="A34" s="4" t="s">
        <v>50</v>
      </c>
      <c r="B34" s="5" t="n">
        <v>-83950</v>
      </c>
      <c r="C34" s="5" t="n">
        <v>-84076</v>
      </c>
    </row>
    <row r="35" spans="1:3">
      <c r="A35" s="4" t="s">
        <v>51</v>
      </c>
      <c r="B35" s="5" t="n">
        <v>-2896761</v>
      </c>
      <c r="C35" s="5" t="n">
        <v>-2947163</v>
      </c>
    </row>
    <row r="36" spans="1:3">
      <c r="A36" s="4" t="s">
        <v>52</v>
      </c>
      <c r="B36" s="5" t="n">
        <v>496126</v>
      </c>
      <c r="C36" s="5" t="n">
        <v>243174</v>
      </c>
    </row>
    <row r="37" spans="1:3">
      <c r="A37" s="4" t="s">
        <v>54</v>
      </c>
    </row>
    <row r="38" spans="1:3">
      <c r="A38" s="3" t="s">
        <v>36</v>
      </c>
    </row>
    <row r="39" spans="1:3">
      <c r="A39" s="4" t="s">
        <v>37</v>
      </c>
      <c r="B39" s="5" t="n">
        <v>0</v>
      </c>
      <c r="C39" s="5" t="n">
        <v>0</v>
      </c>
    </row>
    <row r="40" spans="1:3">
      <c r="A40" s="3" t="s">
        <v>38</v>
      </c>
    </row>
    <row r="41" spans="1:3">
      <c r="A41" s="4" t="s">
        <v>39</v>
      </c>
      <c r="B41" s="5" t="n">
        <v>398271</v>
      </c>
      <c r="C41" s="5" t="n">
        <v>209712</v>
      </c>
    </row>
    <row r="42" spans="1:3">
      <c r="A42" s="4" t="s">
        <v>40</v>
      </c>
      <c r="B42" s="5" t="n">
        <v>0</v>
      </c>
      <c r="C42" s="5" t="n">
        <v>0</v>
      </c>
    </row>
    <row r="43" spans="1:3">
      <c r="A43" s="4" t="s">
        <v>41</v>
      </c>
      <c r="B43" s="5" t="n">
        <v>398271</v>
      </c>
      <c r="C43" s="5" t="n">
        <v>209712</v>
      </c>
    </row>
    <row r="44" spans="1:3">
      <c r="A44" s="3" t="s">
        <v>42</v>
      </c>
    </row>
    <row r="45" spans="1:3">
      <c r="A45" s="4" t="s">
        <v>43</v>
      </c>
      <c r="B45" s="5" t="n">
        <v>2500</v>
      </c>
      <c r="C45" s="5" t="n">
        <v>0</v>
      </c>
    </row>
    <row r="46" spans="1:3">
      <c r="A46" s="4" t="s">
        <v>44</v>
      </c>
      <c r="B46" s="5" t="n">
        <v>1834383</v>
      </c>
      <c r="C46" s="5" t="n">
        <v>1850341</v>
      </c>
    </row>
    <row r="47" spans="1:3">
      <c r="A47" s="4" t="s">
        <v>45</v>
      </c>
      <c r="B47" s="5" t="n">
        <v>0</v>
      </c>
      <c r="C47" s="5" t="n">
        <v>0</v>
      </c>
    </row>
    <row r="48" spans="1:3">
      <c r="A48" s="4" t="s">
        <v>46</v>
      </c>
      <c r="B48" s="5" t="n">
        <v>1836883</v>
      </c>
      <c r="C48" s="5" t="n">
        <v>1850341</v>
      </c>
    </row>
    <row r="49" spans="1:3">
      <c r="A49" s="3" t="s">
        <v>47</v>
      </c>
    </row>
    <row r="50" spans="1:3">
      <c r="A50" s="4" t="s">
        <v>48</v>
      </c>
      <c r="B50" s="5" t="n">
        <v>0</v>
      </c>
      <c r="C50" s="5" t="n">
        <v>0</v>
      </c>
    </row>
    <row r="51" spans="1:3">
      <c r="A51" s="4" t="s">
        <v>49</v>
      </c>
      <c r="B51" s="5" t="n">
        <v>-1384253</v>
      </c>
      <c r="C51" s="5" t="n">
        <v>-1585765</v>
      </c>
    </row>
    <row r="52" spans="1:3">
      <c r="A52" s="4" t="s">
        <v>50</v>
      </c>
      <c r="B52" s="5" t="n">
        <v>-54359</v>
      </c>
      <c r="C52" s="5" t="n">
        <v>-54864</v>
      </c>
    </row>
    <row r="53" spans="1:3">
      <c r="A53" s="4" t="s">
        <v>51</v>
      </c>
      <c r="B53" s="5" t="n">
        <v>-1438612</v>
      </c>
      <c r="C53" s="5" t="n">
        <v>-1640629</v>
      </c>
    </row>
    <row r="54" spans="1:3">
      <c r="A54" s="4" t="s">
        <v>52</v>
      </c>
      <c r="B54" s="5" t="n">
        <v>398271</v>
      </c>
      <c r="C54" s="5" t="n">
        <v>209712</v>
      </c>
    </row>
    <row r="55" spans="1:3">
      <c r="A55" s="4" t="s">
        <v>55</v>
      </c>
    </row>
    <row r="56" spans="1:3">
      <c r="A56" s="3" t="s">
        <v>36</v>
      </c>
    </row>
    <row r="57" spans="1:3">
      <c r="A57" s="4" t="s">
        <v>37</v>
      </c>
      <c r="B57" s="5" t="n">
        <v>0</v>
      </c>
      <c r="C57" s="5" t="n">
        <v>0</v>
      </c>
    </row>
    <row r="58" spans="1:3">
      <c r="A58" s="3" t="s">
        <v>38</v>
      </c>
    </row>
    <row r="59" spans="1:3">
      <c r="A59" s="4" t="s">
        <v>39</v>
      </c>
      <c r="B59" s="5" t="n">
        <v>326353</v>
      </c>
      <c r="C59" s="5" t="n">
        <v>254615</v>
      </c>
    </row>
    <row r="60" spans="1:3">
      <c r="A60" s="4" t="s">
        <v>40</v>
      </c>
      <c r="B60" s="5" t="n">
        <v>106411</v>
      </c>
      <c r="C60" s="5" t="n">
        <v>106411</v>
      </c>
    </row>
    <row r="61" spans="1:3">
      <c r="A61" s="4" t="s">
        <v>41</v>
      </c>
      <c r="B61" s="5" t="n">
        <v>432764</v>
      </c>
      <c r="C61" s="5" t="n">
        <v>361026</v>
      </c>
    </row>
    <row r="62" spans="1:3">
      <c r="A62" s="3" t="s">
        <v>42</v>
      </c>
    </row>
    <row r="63" spans="1:3">
      <c r="A63" s="4" t="s">
        <v>43</v>
      </c>
      <c r="B63" s="5" t="n">
        <v>664</v>
      </c>
      <c r="C63" s="5" t="n">
        <v>343</v>
      </c>
    </row>
    <row r="64" spans="1:3">
      <c r="A64" s="4" t="s">
        <v>44</v>
      </c>
      <c r="B64" s="5" t="n">
        <v>3832503</v>
      </c>
      <c r="C64" s="5" t="n">
        <v>3321399</v>
      </c>
    </row>
    <row r="65" spans="1:3">
      <c r="A65" s="4" t="s">
        <v>45</v>
      </c>
      <c r="B65" s="5" t="n">
        <v>101</v>
      </c>
      <c r="C65" s="5" t="n">
        <v>101</v>
      </c>
    </row>
    <row r="66" spans="1:3">
      <c r="A66" s="4" t="s">
        <v>46</v>
      </c>
      <c r="B66" s="5" t="n">
        <v>3833268</v>
      </c>
      <c r="C66" s="5" t="n">
        <v>3321843</v>
      </c>
    </row>
    <row r="67" spans="1:3">
      <c r="A67" s="3" t="s">
        <v>47</v>
      </c>
    </row>
    <row r="68" spans="1:3">
      <c r="A68" s="4" t="s">
        <v>48</v>
      </c>
      <c r="B68" s="5" t="n">
        <v>0</v>
      </c>
      <c r="C68" s="5" t="n">
        <v>0</v>
      </c>
    </row>
    <row r="69" spans="1:3">
      <c r="A69" s="4" t="s">
        <v>49</v>
      </c>
      <c r="B69" s="5" t="n">
        <v>-3258270</v>
      </c>
      <c r="C69" s="5" t="n">
        <v>-2819682</v>
      </c>
    </row>
    <row r="70" spans="1:3">
      <c r="A70" s="4" t="s">
        <v>50</v>
      </c>
      <c r="B70" s="5" t="n">
        <v>-142234</v>
      </c>
      <c r="C70" s="5" t="n">
        <v>-141135</v>
      </c>
    </row>
    <row r="71" spans="1:3">
      <c r="A71" s="4" t="s">
        <v>51</v>
      </c>
      <c r="B71" s="5" t="n">
        <v>-3400504</v>
      </c>
      <c r="C71" s="5" t="n">
        <v>-2960817</v>
      </c>
    </row>
    <row r="72" spans="1:3">
      <c r="A72" s="4" t="s">
        <v>52</v>
      </c>
      <c r="B72" s="6" t="n">
        <v>432764</v>
      </c>
      <c r="C72" s="6" t="n">
        <v>361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8</v>
      </c>
      <c r="B1" s="2" t="s">
        <v>34</v>
      </c>
      <c r="C1" s="2" t="s">
        <v>35</v>
      </c>
      <c r="D1" s="2" t="s">
        <v>169</v>
      </c>
    </row>
    <row r="2" spans="1:4">
      <c r="A2" s="3" t="s">
        <v>170</v>
      </c>
    </row>
    <row r="3" spans="1:4">
      <c r="A3" s="4" t="s">
        <v>171</v>
      </c>
      <c r="B3" s="5" t="n">
        <v>11777706</v>
      </c>
      <c r="C3" s="5" t="n">
        <v>11777706</v>
      </c>
      <c r="D3" s="5" t="n">
        <v>11777706</v>
      </c>
    </row>
    <row r="4" spans="1:4">
      <c r="A4" s="4" t="s">
        <v>172</v>
      </c>
      <c r="B4" s="5" t="n">
        <v>11736806</v>
      </c>
      <c r="C4" s="5" t="n">
        <v>11754506</v>
      </c>
    </row>
    <row r="5" spans="1:4">
      <c r="A5" s="4" t="s">
        <v>53</v>
      </c>
    </row>
    <row r="6" spans="1:4">
      <c r="A6" s="3" t="s">
        <v>170</v>
      </c>
    </row>
    <row r="7" spans="1:4">
      <c r="A7" s="4" t="s">
        <v>171</v>
      </c>
      <c r="B7" s="5" t="n">
        <v>3478334</v>
      </c>
      <c r="C7" s="5" t="n">
        <v>3478334</v>
      </c>
    </row>
    <row r="8" spans="1:4">
      <c r="A8" s="4" t="s">
        <v>172</v>
      </c>
      <c r="B8" s="5" t="n">
        <v>3467934</v>
      </c>
      <c r="C8" s="5" t="n">
        <v>3473634</v>
      </c>
    </row>
    <row r="9" spans="1:4">
      <c r="A9" s="4" t="s">
        <v>54</v>
      </c>
    </row>
    <row r="10" spans="1:4">
      <c r="A10" s="3" t="s">
        <v>170</v>
      </c>
    </row>
    <row r="11" spans="1:4">
      <c r="A11" s="4" t="s">
        <v>171</v>
      </c>
      <c r="B11" s="5" t="n">
        <v>2299372</v>
      </c>
      <c r="C11" s="5" t="n">
        <v>2299372</v>
      </c>
    </row>
    <row r="12" spans="1:4">
      <c r="A12" s="4" t="s">
        <v>172</v>
      </c>
      <c r="B12" s="5" t="n">
        <v>2284372</v>
      </c>
      <c r="C12" s="5" t="n">
        <v>2291372</v>
      </c>
    </row>
    <row r="13" spans="1:4">
      <c r="A13" s="4" t="s">
        <v>55</v>
      </c>
    </row>
    <row r="14" spans="1:4">
      <c r="A14" s="3" t="s">
        <v>170</v>
      </c>
    </row>
    <row r="15" spans="1:4">
      <c r="A15" s="4" t="s">
        <v>171</v>
      </c>
      <c r="B15" s="5" t="n">
        <v>6000000</v>
      </c>
      <c r="C15" s="5" t="n">
        <v>6000000</v>
      </c>
    </row>
    <row r="16" spans="1:4">
      <c r="A16" s="4" t="s">
        <v>172</v>
      </c>
      <c r="B16" s="5" t="n">
        <v>5984500</v>
      </c>
      <c r="C16" s="5" t="n">
        <v>5989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34</v>
      </c>
      <c r="C2" s="2" t="s">
        <v>35</v>
      </c>
    </row>
    <row r="3" spans="1:3">
      <c r="A3" s="3" t="s">
        <v>174</v>
      </c>
    </row>
    <row r="4" spans="1:3">
      <c r="A4" s="4" t="s">
        <v>175</v>
      </c>
      <c r="B4" s="5" t="n">
        <v>11750081</v>
      </c>
      <c r="C4" s="5" t="n">
        <v>11761256</v>
      </c>
    </row>
    <row r="5" spans="1:3">
      <c r="A5" s="4" t="s">
        <v>53</v>
      </c>
    </row>
    <row r="6" spans="1:3">
      <c r="A6" s="3" t="s">
        <v>174</v>
      </c>
    </row>
    <row r="7" spans="1:3">
      <c r="A7" s="4" t="s">
        <v>175</v>
      </c>
      <c r="B7" s="5" t="n">
        <v>3472209</v>
      </c>
      <c r="C7" s="5" t="n">
        <v>3475884</v>
      </c>
    </row>
    <row r="8" spans="1:3">
      <c r="A8" s="4" t="s">
        <v>54</v>
      </c>
    </row>
    <row r="9" spans="1:3">
      <c r="A9" s="3" t="s">
        <v>174</v>
      </c>
    </row>
    <row r="10" spans="1:3">
      <c r="A10" s="4" t="s">
        <v>175</v>
      </c>
      <c r="B10" s="5" t="n">
        <v>2289622</v>
      </c>
      <c r="C10" s="5" t="n">
        <v>2293247</v>
      </c>
    </row>
    <row r="11" spans="1:3">
      <c r="A11" s="4" t="s">
        <v>55</v>
      </c>
    </row>
    <row r="12" spans="1:3">
      <c r="A12" s="3" t="s">
        <v>174</v>
      </c>
    </row>
    <row r="13" spans="1:3">
      <c r="A13" s="4" t="s">
        <v>175</v>
      </c>
      <c r="B13" s="5" t="n">
        <v>5988250</v>
      </c>
      <c r="C13" s="5" t="n">
        <v>59921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76</v>
      </c>
      <c r="B1" s="2" t="s">
        <v>177</v>
      </c>
      <c r="C1" s="2" t="s">
        <v>1</v>
      </c>
    </row>
    <row r="2" spans="1:6">
      <c r="B2" s="2" t="s">
        <v>178</v>
      </c>
      <c r="C2" s="2" t="s">
        <v>34</v>
      </c>
      <c r="D2" s="2" t="s">
        <v>35</v>
      </c>
      <c r="E2" s="2" t="s">
        <v>179</v>
      </c>
      <c r="F2" s="2" t="s">
        <v>169</v>
      </c>
    </row>
    <row r="3" spans="1:6">
      <c r="A3" s="3" t="s">
        <v>180</v>
      </c>
    </row>
    <row r="4" spans="1:6">
      <c r="A4" s="4" t="s">
        <v>181</v>
      </c>
      <c r="E4" s="5" t="n">
        <v>250000</v>
      </c>
    </row>
    <row r="5" spans="1:6">
      <c r="A5" s="4" t="s">
        <v>182</v>
      </c>
      <c r="E5" s="5" t="n">
        <v>7000000</v>
      </c>
    </row>
    <row r="6" spans="1:6">
      <c r="A6" s="4" t="s">
        <v>183</v>
      </c>
      <c r="E6" s="6" t="n">
        <v>10</v>
      </c>
    </row>
    <row r="7" spans="1:6">
      <c r="A7" s="4" t="s">
        <v>184</v>
      </c>
      <c r="B7" s="5" t="n">
        <v>8500000</v>
      </c>
    </row>
    <row r="8" spans="1:6">
      <c r="A8" s="4" t="s">
        <v>185</v>
      </c>
      <c r="C8" s="5" t="n">
        <v>11777706</v>
      </c>
      <c r="D8" s="5" t="n">
        <v>11777706</v>
      </c>
      <c r="F8" s="5" t="n">
        <v>11777706</v>
      </c>
    </row>
    <row r="9" spans="1:6">
      <c r="A9" s="4" t="s">
        <v>186</v>
      </c>
      <c r="F9" s="6" t="n">
        <v>117777060</v>
      </c>
    </row>
    <row r="10" spans="1:6">
      <c r="A10" s="4" t="s">
        <v>187</v>
      </c>
    </row>
    <row r="11" spans="1:6">
      <c r="A11" s="3" t="s">
        <v>180</v>
      </c>
    </row>
    <row r="12" spans="1:6">
      <c r="A12" s="4" t="s">
        <v>188</v>
      </c>
      <c r="C12" s="4" t="s">
        <v>189</v>
      </c>
    </row>
    <row r="13" spans="1:6">
      <c r="A13" s="4" t="s">
        <v>190</v>
      </c>
      <c r="C13" s="4" t="s">
        <v>191</v>
      </c>
    </row>
    <row r="14" spans="1:6">
      <c r="A14" s="4" t="s">
        <v>192</v>
      </c>
    </row>
    <row r="15" spans="1:6">
      <c r="A15" s="3" t="s">
        <v>180</v>
      </c>
    </row>
    <row r="16" spans="1:6">
      <c r="A16" s="4" t="s">
        <v>193</v>
      </c>
      <c r="C16" s="6" t="n">
        <v>120000</v>
      </c>
      <c r="D16" s="6" t="n">
        <v>1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4</v>
      </c>
      <c r="B1" s="2" t="s">
        <v>1</v>
      </c>
    </row>
    <row r="2" spans="1:3">
      <c r="B2" s="2" t="s">
        <v>34</v>
      </c>
      <c r="C2" s="2" t="s">
        <v>35</v>
      </c>
    </row>
    <row r="3" spans="1:3">
      <c r="A3" s="3" t="s">
        <v>195</v>
      </c>
    </row>
    <row r="4" spans="1:3">
      <c r="A4" s="4" t="s">
        <v>196</v>
      </c>
      <c r="B4" s="6" t="n">
        <v>895609</v>
      </c>
      <c r="C4" s="6" t="n">
        <v>917052</v>
      </c>
    </row>
    <row r="5" spans="1:3">
      <c r="A5" s="4" t="s">
        <v>197</v>
      </c>
      <c r="B5" s="5" t="n">
        <v>111802</v>
      </c>
      <c r="C5" s="5" t="n">
        <v>87020</v>
      </c>
    </row>
    <row r="6" spans="1:3">
      <c r="A6" s="4" t="s">
        <v>198</v>
      </c>
      <c r="B6" s="5" t="n">
        <v>783807</v>
      </c>
      <c r="C6" s="5" t="n">
        <v>830032</v>
      </c>
    </row>
    <row r="7" spans="1:3">
      <c r="A7" s="4" t="s">
        <v>53</v>
      </c>
    </row>
    <row r="8" spans="1:3">
      <c r="A8" s="3" t="s">
        <v>195</v>
      </c>
    </row>
    <row r="9" spans="1:3">
      <c r="A9" s="4" t="s">
        <v>196</v>
      </c>
      <c r="B9" s="5" t="n">
        <v>243117</v>
      </c>
      <c r="C9" s="5" t="n">
        <v>250608</v>
      </c>
    </row>
    <row r="10" spans="1:3">
      <c r="A10" s="4" t="s">
        <v>197</v>
      </c>
      <c r="B10" s="5" t="n">
        <v>18012</v>
      </c>
      <c r="C10" s="5" t="n">
        <v>17014</v>
      </c>
    </row>
    <row r="11" spans="1:3">
      <c r="A11" s="4" t="s">
        <v>198</v>
      </c>
      <c r="B11" s="5" t="n">
        <v>225105</v>
      </c>
      <c r="C11" s="5" t="n">
        <v>233594</v>
      </c>
    </row>
    <row r="12" spans="1:3">
      <c r="A12" s="4" t="s">
        <v>54</v>
      </c>
    </row>
    <row r="13" spans="1:3">
      <c r="A13" s="3" t="s">
        <v>195</v>
      </c>
    </row>
    <row r="14" spans="1:3">
      <c r="A14" s="4" t="s">
        <v>196</v>
      </c>
      <c r="B14" s="5" t="n">
        <v>141388</v>
      </c>
      <c r="C14" s="5" t="n">
        <v>155340</v>
      </c>
    </row>
    <row r="15" spans="1:3">
      <c r="A15" s="4" t="s">
        <v>197</v>
      </c>
      <c r="B15" s="5" t="n">
        <v>35219</v>
      </c>
      <c r="C15" s="5" t="n">
        <v>15935</v>
      </c>
    </row>
    <row r="16" spans="1:3">
      <c r="A16" s="4" t="s">
        <v>198</v>
      </c>
      <c r="B16" s="5" t="n">
        <v>106169</v>
      </c>
      <c r="C16" s="5" t="n">
        <v>139405</v>
      </c>
    </row>
    <row r="17" spans="1:3">
      <c r="A17" s="4" t="s">
        <v>55</v>
      </c>
    </row>
    <row r="18" spans="1:3">
      <c r="A18" s="3" t="s">
        <v>195</v>
      </c>
    </row>
    <row r="19" spans="1:3">
      <c r="A19" s="4" t="s">
        <v>196</v>
      </c>
      <c r="B19" s="5" t="n">
        <v>511104</v>
      </c>
      <c r="C19" s="5" t="n">
        <v>511104</v>
      </c>
    </row>
    <row r="20" spans="1:3">
      <c r="A20" s="4" t="s">
        <v>197</v>
      </c>
      <c r="B20" s="5" t="n">
        <v>58571</v>
      </c>
      <c r="C20" s="5" t="n">
        <v>54071</v>
      </c>
    </row>
    <row r="21" spans="1:3">
      <c r="A21" s="4" t="s">
        <v>198</v>
      </c>
      <c r="B21" s="6" t="n">
        <v>452533</v>
      </c>
      <c r="C21" s="6" t="n">
        <v>4570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9</v>
      </c>
      <c r="B1" s="2" t="s">
        <v>1</v>
      </c>
    </row>
    <row r="2" spans="1:3">
      <c r="B2" s="2" t="s">
        <v>34</v>
      </c>
      <c r="C2" s="2" t="s">
        <v>35</v>
      </c>
    </row>
    <row r="3" spans="1:3">
      <c r="A3" s="3" t="s">
        <v>195</v>
      </c>
    </row>
    <row r="4" spans="1:3">
      <c r="A4" s="4" t="s">
        <v>200</v>
      </c>
      <c r="B4" s="6" t="n">
        <v>204092</v>
      </c>
      <c r="C4" s="6" t="n">
        <v>1204768</v>
      </c>
    </row>
    <row r="5" spans="1:3">
      <c r="A5" s="4" t="s">
        <v>53</v>
      </c>
    </row>
    <row r="6" spans="1:3">
      <c r="A6" s="3" t="s">
        <v>195</v>
      </c>
    </row>
    <row r="7" spans="1:3">
      <c r="A7" s="4" t="s">
        <v>200</v>
      </c>
      <c r="B7" s="5" t="n">
        <v>46746</v>
      </c>
      <c r="C7" s="5" t="n">
        <v>520015</v>
      </c>
    </row>
    <row r="8" spans="1:3">
      <c r="A8" s="4" t="s">
        <v>54</v>
      </c>
    </row>
    <row r="9" spans="1:3">
      <c r="A9" s="3" t="s">
        <v>195</v>
      </c>
    </row>
    <row r="10" spans="1:3">
      <c r="A10" s="4" t="s">
        <v>200</v>
      </c>
      <c r="B10" s="6" t="n">
        <v>157346</v>
      </c>
      <c r="C10" s="5" t="n">
        <v>443500</v>
      </c>
    </row>
    <row r="11" spans="1:3">
      <c r="A11" s="4" t="s">
        <v>55</v>
      </c>
    </row>
    <row r="12" spans="1:3">
      <c r="A12" s="3" t="s">
        <v>195</v>
      </c>
    </row>
    <row r="13" spans="1:3">
      <c r="A13" s="4" t="s">
        <v>200</v>
      </c>
      <c r="C13" s="6" t="n">
        <v>2412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1</v>
      </c>
      <c r="B1" s="2" t="s">
        <v>1</v>
      </c>
    </row>
    <row r="2" spans="1:3">
      <c r="B2" s="2" t="s">
        <v>34</v>
      </c>
      <c r="C2" s="2" t="s">
        <v>35</v>
      </c>
    </row>
    <row r="3" spans="1:3">
      <c r="A3" s="3" t="s">
        <v>202</v>
      </c>
    </row>
    <row r="4" spans="1:3">
      <c r="A4" s="4" t="s">
        <v>203</v>
      </c>
      <c r="B4" s="6" t="n">
        <v>59855</v>
      </c>
      <c r="C4" s="6" t="n">
        <v>56581</v>
      </c>
    </row>
    <row r="5" spans="1:3">
      <c r="A5" s="4" t="s">
        <v>53</v>
      </c>
    </row>
    <row r="6" spans="1:3">
      <c r="A6" s="3" t="s">
        <v>202</v>
      </c>
    </row>
    <row r="7" spans="1:3">
      <c r="A7" s="4" t="s">
        <v>203</v>
      </c>
      <c r="B7" s="5" t="n">
        <v>18937</v>
      </c>
      <c r="C7" s="5" t="n">
        <v>17835</v>
      </c>
    </row>
    <row r="8" spans="1:3">
      <c r="A8" s="4" t="s">
        <v>54</v>
      </c>
    </row>
    <row r="9" spans="1:3">
      <c r="A9" s="3" t="s">
        <v>202</v>
      </c>
    </row>
    <row r="10" spans="1:3">
      <c r="A10" s="4" t="s">
        <v>203</v>
      </c>
      <c r="B10" s="5" t="n">
        <v>16815</v>
      </c>
      <c r="C10" s="5" t="n">
        <v>15902</v>
      </c>
    </row>
    <row r="11" spans="1:3">
      <c r="A11" s="4" t="s">
        <v>55</v>
      </c>
    </row>
    <row r="12" spans="1:3">
      <c r="A12" s="3" t="s">
        <v>202</v>
      </c>
    </row>
    <row r="13" spans="1:3">
      <c r="A13" s="4" t="s">
        <v>203</v>
      </c>
      <c r="B13" s="6" t="n">
        <v>24103</v>
      </c>
      <c r="C13" s="6" t="n">
        <v>228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4</v>
      </c>
      <c r="B1" s="2" t="s">
        <v>1</v>
      </c>
    </row>
    <row r="2" spans="1:3">
      <c r="B2" s="2" t="s">
        <v>34</v>
      </c>
      <c r="C2" s="2" t="s">
        <v>35</v>
      </c>
    </row>
    <row r="3" spans="1:3">
      <c r="A3" s="3" t="s">
        <v>105</v>
      </c>
    </row>
    <row r="4" spans="1:3">
      <c r="A4" s="4" t="s">
        <v>205</v>
      </c>
      <c r="B4" s="4" t="s">
        <v>206</v>
      </c>
    </row>
    <row r="5" spans="1:3">
      <c r="A5" s="4" t="s">
        <v>207</v>
      </c>
      <c r="B5" s="6" t="n">
        <v>9053594</v>
      </c>
      <c r="C5" s="6" t="n">
        <v>83620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v>
      </c>
      <c r="B1" s="2" t="s">
        <v>34</v>
      </c>
      <c r="C1" s="2" t="s">
        <v>35</v>
      </c>
    </row>
    <row r="2" spans="1:3">
      <c r="A2" s="3" t="s">
        <v>209</v>
      </c>
    </row>
    <row r="3" spans="1:3">
      <c r="A3" s="4" t="s">
        <v>210</v>
      </c>
      <c r="B3" s="5" t="n">
        <v>33</v>
      </c>
      <c r="C3" s="5" t="n">
        <v>45</v>
      </c>
    </row>
    <row r="4" spans="1:3">
      <c r="A4" s="4" t="s">
        <v>53</v>
      </c>
    </row>
    <row r="5" spans="1:3">
      <c r="A5" s="3" t="s">
        <v>209</v>
      </c>
    </row>
    <row r="6" spans="1:3">
      <c r="A6" s="4" t="s">
        <v>210</v>
      </c>
      <c r="B6" s="5" t="n">
        <v>7</v>
      </c>
      <c r="C6" s="5" t="n">
        <v>12</v>
      </c>
    </row>
    <row r="7" spans="1:3">
      <c r="A7" s="4" t="s">
        <v>54</v>
      </c>
    </row>
    <row r="8" spans="1:3">
      <c r="A8" s="3" t="s">
        <v>209</v>
      </c>
    </row>
    <row r="9" spans="1:3">
      <c r="A9" s="4" t="s">
        <v>210</v>
      </c>
      <c r="B9" s="5" t="n">
        <v>4</v>
      </c>
      <c r="C9" s="5" t="n">
        <v>9</v>
      </c>
    </row>
    <row r="10" spans="1:3">
      <c r="A10" s="4" t="s">
        <v>55</v>
      </c>
    </row>
    <row r="11" spans="1:3">
      <c r="A11" s="3" t="s">
        <v>209</v>
      </c>
    </row>
    <row r="12" spans="1:3">
      <c r="A12" s="4" t="s">
        <v>210</v>
      </c>
      <c r="B12" s="5" t="n">
        <v>22</v>
      </c>
      <c r="C12" s="5" t="n">
        <v>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1</v>
      </c>
      <c r="B1" s="2" t="s">
        <v>1</v>
      </c>
    </row>
    <row r="2" spans="1:3">
      <c r="B2" s="2" t="s">
        <v>212</v>
      </c>
      <c r="C2" s="2" t="s">
        <v>213</v>
      </c>
    </row>
    <row r="3" spans="1:3">
      <c r="A3" s="3" t="s">
        <v>214</v>
      </c>
    </row>
    <row r="4" spans="1:3">
      <c r="A4" s="4" t="s">
        <v>215</v>
      </c>
      <c r="B4" s="5" t="n">
        <v>8</v>
      </c>
      <c r="C4" s="5" t="n">
        <v>0</v>
      </c>
    </row>
    <row r="5" spans="1:3">
      <c r="A5" s="4" t="s">
        <v>216</v>
      </c>
      <c r="B5" s="5" t="n">
        <v>4</v>
      </c>
      <c r="C5" s="5" t="n">
        <v>0</v>
      </c>
    </row>
    <row r="6" spans="1:3">
      <c r="A6" s="4" t="s">
        <v>217</v>
      </c>
      <c r="B6" s="6" t="n">
        <v>650339</v>
      </c>
      <c r="C6" s="6" t="n">
        <v>8261</v>
      </c>
    </row>
    <row r="7" spans="1:3">
      <c r="A7" s="4" t="s">
        <v>218</v>
      </c>
      <c r="B7" s="6" t="n">
        <v>650339</v>
      </c>
      <c r="C7" s="6" t="n">
        <v>8261</v>
      </c>
    </row>
    <row r="8" spans="1:3">
      <c r="A8" s="4" t="s">
        <v>53</v>
      </c>
    </row>
    <row r="9" spans="1:3">
      <c r="A9" s="3" t="s">
        <v>214</v>
      </c>
    </row>
    <row r="10" spans="1:3">
      <c r="A10" s="4" t="s">
        <v>215</v>
      </c>
      <c r="B10" s="5" t="n">
        <v>3</v>
      </c>
      <c r="C10" s="5" t="n">
        <v>0</v>
      </c>
    </row>
    <row r="11" spans="1:3">
      <c r="A11" s="4" t="s">
        <v>216</v>
      </c>
      <c r="B11" s="5" t="n">
        <v>2</v>
      </c>
      <c r="C11" s="5" t="n">
        <v>0</v>
      </c>
    </row>
    <row r="12" spans="1:3">
      <c r="A12" s="4" t="s">
        <v>217</v>
      </c>
      <c r="B12" s="6" t="n">
        <v>296116</v>
      </c>
      <c r="C12" s="6" t="n">
        <v>8261</v>
      </c>
    </row>
    <row r="13" spans="1:3">
      <c r="A13" s="4" t="s">
        <v>218</v>
      </c>
      <c r="B13" s="6" t="n">
        <v>296116</v>
      </c>
      <c r="C13" s="6" t="n">
        <v>8261</v>
      </c>
    </row>
    <row r="14" spans="1:3">
      <c r="A14" s="4" t="s">
        <v>54</v>
      </c>
    </row>
    <row r="15" spans="1:3">
      <c r="A15" s="3" t="s">
        <v>214</v>
      </c>
    </row>
    <row r="16" spans="1:3">
      <c r="A16" s="4" t="s">
        <v>215</v>
      </c>
      <c r="B16" s="5" t="n">
        <v>4</v>
      </c>
      <c r="C16" s="5" t="n">
        <v>0</v>
      </c>
    </row>
    <row r="17" spans="1:3">
      <c r="A17" s="4" t="s">
        <v>216</v>
      </c>
      <c r="B17" s="5" t="n">
        <v>1</v>
      </c>
      <c r="C17" s="5" t="n">
        <v>0</v>
      </c>
    </row>
    <row r="18" spans="1:3">
      <c r="A18" s="4" t="s">
        <v>217</v>
      </c>
      <c r="B18" s="6" t="n">
        <v>327454</v>
      </c>
      <c r="C18" s="6" t="n">
        <v>0</v>
      </c>
    </row>
    <row r="19" spans="1:3">
      <c r="A19" s="4" t="s">
        <v>218</v>
      </c>
      <c r="B19" s="6" t="n">
        <v>327454</v>
      </c>
      <c r="C19" s="6" t="n">
        <v>0</v>
      </c>
    </row>
    <row r="20" spans="1:3">
      <c r="A20" s="4" t="s">
        <v>55</v>
      </c>
    </row>
    <row r="21" spans="1:3">
      <c r="A21" s="3" t="s">
        <v>214</v>
      </c>
    </row>
    <row r="22" spans="1:3">
      <c r="A22" s="4" t="s">
        <v>215</v>
      </c>
      <c r="B22" s="5" t="n">
        <v>1</v>
      </c>
      <c r="C22" s="5" t="n">
        <v>0</v>
      </c>
    </row>
    <row r="23" spans="1:3">
      <c r="A23" s="4" t="s">
        <v>216</v>
      </c>
      <c r="B23" s="5" t="n">
        <v>1</v>
      </c>
      <c r="C23" s="5" t="n">
        <v>0</v>
      </c>
    </row>
    <row r="24" spans="1:3">
      <c r="A24" s="4" t="s">
        <v>217</v>
      </c>
      <c r="B24" s="6" t="n">
        <v>26769</v>
      </c>
      <c r="C24" s="6" t="n">
        <v>0</v>
      </c>
    </row>
    <row r="25" spans="1:3">
      <c r="A25" s="4" t="s">
        <v>218</v>
      </c>
      <c r="B25" s="6" t="n">
        <v>26769</v>
      </c>
      <c r="C2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9</v>
      </c>
      <c r="B1" s="2" t="s">
        <v>34</v>
      </c>
      <c r="C1" s="2" t="s">
        <v>35</v>
      </c>
    </row>
    <row r="2" spans="1:3">
      <c r="A2" s="3" t="s">
        <v>220</v>
      </c>
    </row>
    <row r="3" spans="1:3">
      <c r="A3" s="4" t="s">
        <v>221</v>
      </c>
      <c r="B3" s="6" t="n">
        <v>101</v>
      </c>
      <c r="C3" s="6" t="n">
        <v>101</v>
      </c>
    </row>
    <row r="4" spans="1:3">
      <c r="A4" s="4" t="s">
        <v>53</v>
      </c>
    </row>
    <row r="5" spans="1:3">
      <c r="A5" s="3" t="s">
        <v>220</v>
      </c>
    </row>
    <row r="6" spans="1:3">
      <c r="A6" s="4" t="s">
        <v>221</v>
      </c>
      <c r="B6" s="5" t="n">
        <v>0</v>
      </c>
      <c r="C6" s="5" t="n">
        <v>0</v>
      </c>
    </row>
    <row r="7" spans="1:3">
      <c r="A7" s="4" t="s">
        <v>54</v>
      </c>
    </row>
    <row r="8" spans="1:3">
      <c r="A8" s="3" t="s">
        <v>220</v>
      </c>
    </row>
    <row r="9" spans="1:3">
      <c r="A9" s="4" t="s">
        <v>221</v>
      </c>
      <c r="B9" s="5" t="n">
        <v>0</v>
      </c>
      <c r="C9" s="5" t="n">
        <v>0</v>
      </c>
    </row>
    <row r="10" spans="1:3">
      <c r="A10" s="4" t="s">
        <v>55</v>
      </c>
    </row>
    <row r="11" spans="1:3">
      <c r="A11" s="3" t="s">
        <v>220</v>
      </c>
    </row>
    <row r="12" spans="1:3">
      <c r="A12" s="4" t="s">
        <v>221</v>
      </c>
      <c r="B12" s="6" t="n">
        <v>101</v>
      </c>
      <c r="C12" s="6" t="n">
        <v>1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34</v>
      </c>
      <c r="C1" s="2" t="s">
        <v>35</v>
      </c>
    </row>
    <row r="2" spans="1:3">
      <c r="A2" s="4" t="s">
        <v>57</v>
      </c>
      <c r="B2" s="6" t="n">
        <v>10</v>
      </c>
      <c r="C2" s="6" t="n">
        <v>10</v>
      </c>
    </row>
    <row r="3" spans="1:3">
      <c r="A3" s="4" t="s">
        <v>58</v>
      </c>
      <c r="B3" s="5" t="n">
        <v>15500000</v>
      </c>
      <c r="C3" s="5" t="n">
        <v>15500000</v>
      </c>
    </row>
    <row r="4" spans="1:3">
      <c r="A4" s="4" t="s">
        <v>59</v>
      </c>
      <c r="B4" s="5" t="n">
        <v>11777706</v>
      </c>
      <c r="C4" s="5" t="n">
        <v>11777706</v>
      </c>
    </row>
    <row r="5" spans="1:3">
      <c r="A5" s="4" t="s">
        <v>60</v>
      </c>
      <c r="B5" s="5" t="n">
        <v>11777706</v>
      </c>
      <c r="C5" s="5" t="n">
        <v>11777706</v>
      </c>
    </row>
    <row r="6" spans="1:3">
      <c r="A6" s="4" t="s">
        <v>61</v>
      </c>
      <c r="B6" s="5" t="n">
        <v>11777706</v>
      </c>
      <c r="C6" s="5" t="n">
        <v>11777706</v>
      </c>
    </row>
    <row r="7" spans="1:3">
      <c r="A7" s="4" t="s">
        <v>62</v>
      </c>
      <c r="B7" s="5" t="n">
        <v>11736806</v>
      </c>
      <c r="C7" s="5" t="n">
        <v>11754506</v>
      </c>
    </row>
    <row r="8" spans="1:3">
      <c r="A8" s="4" t="s">
        <v>53</v>
      </c>
    </row>
    <row r="9" spans="1:3">
      <c r="A9" s="4" t="s">
        <v>57</v>
      </c>
      <c r="B9" s="6" t="n">
        <v>10</v>
      </c>
      <c r="C9" s="6" t="n">
        <v>10</v>
      </c>
    </row>
    <row r="10" spans="1:3">
      <c r="A10" s="4" t="s">
        <v>58</v>
      </c>
      <c r="B10" s="5" t="n">
        <v>15500000</v>
      </c>
      <c r="C10" s="5" t="n">
        <v>15500000</v>
      </c>
    </row>
    <row r="11" spans="1:3">
      <c r="A11" s="4" t="s">
        <v>59</v>
      </c>
      <c r="B11" s="5" t="n">
        <v>3478334</v>
      </c>
      <c r="C11" s="5" t="n">
        <v>3478334</v>
      </c>
    </row>
    <row r="12" spans="1:3">
      <c r="A12" s="4" t="s">
        <v>60</v>
      </c>
      <c r="B12" s="5" t="n">
        <v>3478334</v>
      </c>
      <c r="C12" s="5" t="n">
        <v>3478334</v>
      </c>
    </row>
    <row r="13" spans="1:3">
      <c r="A13" s="4" t="s">
        <v>61</v>
      </c>
      <c r="B13" s="5" t="n">
        <v>3478334</v>
      </c>
      <c r="C13" s="5" t="n">
        <v>3478334</v>
      </c>
    </row>
    <row r="14" spans="1:3">
      <c r="A14" s="4" t="s">
        <v>62</v>
      </c>
      <c r="B14" s="5" t="n">
        <v>3467934</v>
      </c>
      <c r="C14" s="5" t="n">
        <v>3473634</v>
      </c>
    </row>
    <row r="15" spans="1:3">
      <c r="A15" s="4" t="s">
        <v>54</v>
      </c>
    </row>
    <row r="16" spans="1:3">
      <c r="A16" s="4" t="s">
        <v>57</v>
      </c>
      <c r="B16" s="6" t="n">
        <v>10</v>
      </c>
      <c r="C16" s="6" t="n">
        <v>10</v>
      </c>
    </row>
    <row r="17" spans="1:3">
      <c r="A17" s="4" t="s">
        <v>58</v>
      </c>
      <c r="B17" s="5" t="n">
        <v>15500000</v>
      </c>
      <c r="C17" s="5" t="n">
        <v>15500000</v>
      </c>
    </row>
    <row r="18" spans="1:3">
      <c r="A18" s="4" t="s">
        <v>59</v>
      </c>
      <c r="B18" s="5" t="n">
        <v>2299372</v>
      </c>
      <c r="C18" s="5" t="n">
        <v>2299372</v>
      </c>
    </row>
    <row r="19" spans="1:3">
      <c r="A19" s="4" t="s">
        <v>60</v>
      </c>
      <c r="B19" s="5" t="n">
        <v>2299372</v>
      </c>
      <c r="C19" s="5" t="n">
        <v>2299372</v>
      </c>
    </row>
    <row r="20" spans="1:3">
      <c r="A20" s="4" t="s">
        <v>61</v>
      </c>
      <c r="B20" s="5" t="n">
        <v>2299372</v>
      </c>
      <c r="C20" s="5" t="n">
        <v>2299372</v>
      </c>
    </row>
    <row r="21" spans="1:3">
      <c r="A21" s="4" t="s">
        <v>62</v>
      </c>
      <c r="B21" s="5" t="n">
        <v>2284372</v>
      </c>
      <c r="C21" s="5" t="n">
        <v>2291372</v>
      </c>
    </row>
    <row r="22" spans="1:3">
      <c r="A22" s="4" t="s">
        <v>55</v>
      </c>
    </row>
    <row r="23" spans="1:3">
      <c r="A23" s="4" t="s">
        <v>57</v>
      </c>
      <c r="B23" s="6" t="n">
        <v>10</v>
      </c>
      <c r="C23" s="6" t="n">
        <v>10</v>
      </c>
    </row>
    <row r="24" spans="1:3">
      <c r="A24" s="4" t="s">
        <v>58</v>
      </c>
      <c r="B24" s="5" t="n">
        <v>15500000</v>
      </c>
      <c r="C24" s="5" t="n">
        <v>15500000</v>
      </c>
    </row>
    <row r="25" spans="1:3">
      <c r="A25" s="4" t="s">
        <v>59</v>
      </c>
      <c r="B25" s="5" t="n">
        <v>6000000</v>
      </c>
      <c r="C25" s="5" t="n">
        <v>6000000</v>
      </c>
    </row>
    <row r="26" spans="1:3">
      <c r="A26" s="4" t="s">
        <v>60</v>
      </c>
      <c r="B26" s="5" t="n">
        <v>6000000</v>
      </c>
      <c r="C26" s="5" t="n">
        <v>6000000</v>
      </c>
    </row>
    <row r="27" spans="1:3">
      <c r="A27" s="4" t="s">
        <v>61</v>
      </c>
      <c r="B27" s="5" t="n">
        <v>6000000</v>
      </c>
      <c r="C27" s="5" t="n">
        <v>6000000</v>
      </c>
    </row>
    <row r="28" spans="1:3">
      <c r="A28" s="4" t="s">
        <v>62</v>
      </c>
      <c r="B28" s="5" t="n">
        <v>5984500</v>
      </c>
      <c r="C28" s="5" t="n">
        <v>598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34</v>
      </c>
      <c r="C1" s="2" t="s">
        <v>223</v>
      </c>
      <c r="D1" s="2" t="s">
        <v>35</v>
      </c>
      <c r="E1" s="2" t="s">
        <v>224</v>
      </c>
    </row>
    <row r="2" spans="1:5">
      <c r="A2" s="3" t="s">
        <v>225</v>
      </c>
    </row>
    <row r="3" spans="1:5">
      <c r="A3" s="4" t="s">
        <v>226</v>
      </c>
      <c r="B3" s="6" t="n">
        <v>62665698</v>
      </c>
      <c r="D3" s="6" t="n">
        <v>76215127</v>
      </c>
    </row>
    <row r="4" spans="1:5">
      <c r="A4" s="4" t="s">
        <v>227</v>
      </c>
      <c r="B4" s="5" t="n">
        <v>-516294</v>
      </c>
      <c r="D4" s="5" t="n">
        <v>-631103</v>
      </c>
    </row>
    <row r="5" spans="1:5">
      <c r="A5" s="4" t="s">
        <v>228</v>
      </c>
      <c r="B5" s="5" t="n">
        <v>-38300568</v>
      </c>
      <c r="D5" s="5" t="n">
        <v>-45260615</v>
      </c>
    </row>
    <row r="6" spans="1:5">
      <c r="A6" s="4" t="s">
        <v>229</v>
      </c>
      <c r="B6" s="5" t="n">
        <v>-23848836</v>
      </c>
      <c r="D6" s="5" t="n">
        <v>-30323409</v>
      </c>
    </row>
    <row r="7" spans="1:5">
      <c r="A7" s="4" t="s">
        <v>230</v>
      </c>
      <c r="B7" s="5" t="n">
        <v>0</v>
      </c>
      <c r="D7" s="5" t="n">
        <v>0</v>
      </c>
    </row>
    <row r="8" spans="1:5">
      <c r="A8" s="4" t="s">
        <v>231</v>
      </c>
      <c r="B8" s="5" t="n">
        <v>-384817</v>
      </c>
      <c r="D8" s="5" t="n">
        <v>-384817</v>
      </c>
    </row>
    <row r="9" spans="1:5">
      <c r="A9" s="4" t="s">
        <v>232</v>
      </c>
      <c r="B9" s="5" t="n">
        <v>-12838449</v>
      </c>
      <c r="D9" s="5" t="n">
        <v>-13981780</v>
      </c>
    </row>
    <row r="10" spans="1:5">
      <c r="A10" s="4" t="s">
        <v>233</v>
      </c>
      <c r="B10" s="5" t="n">
        <v>333626</v>
      </c>
      <c r="D10" s="5" t="n">
        <v>333626</v>
      </c>
    </row>
    <row r="11" spans="1:5">
      <c r="A11" s="4" t="s">
        <v>228</v>
      </c>
      <c r="B11" s="5" t="n">
        <v>38300568</v>
      </c>
      <c r="D11" s="5" t="n">
        <v>45260615</v>
      </c>
    </row>
    <row r="12" spans="1:5">
      <c r="A12" s="4" t="s">
        <v>234</v>
      </c>
      <c r="B12" s="5" t="n">
        <v>384697</v>
      </c>
      <c r="D12" s="5" t="n">
        <v>365857</v>
      </c>
    </row>
    <row r="13" spans="1:5">
      <c r="A13" s="4" t="s">
        <v>235</v>
      </c>
      <c r="B13" s="5" t="n">
        <v>25795625</v>
      </c>
      <c r="C13" s="6" t="n">
        <v>25795625</v>
      </c>
      <c r="D13" s="5" t="n">
        <v>31593501</v>
      </c>
      <c r="E13" s="6" t="n">
        <v>31593501</v>
      </c>
    </row>
    <row r="14" spans="1:5">
      <c r="A14" s="4" t="s">
        <v>53</v>
      </c>
    </row>
    <row r="15" spans="1:5">
      <c r="A15" s="3" t="s">
        <v>225</v>
      </c>
    </row>
    <row r="16" spans="1:5">
      <c r="A16" s="4" t="s">
        <v>226</v>
      </c>
      <c r="B16" s="5" t="n">
        <v>12363803</v>
      </c>
      <c r="D16" s="5" t="n">
        <v>18281713</v>
      </c>
    </row>
    <row r="17" spans="1:5">
      <c r="A17" s="4" t="s">
        <v>227</v>
      </c>
      <c r="B17" s="5" t="n">
        <v>-166080</v>
      </c>
      <c r="D17" s="5" t="n">
        <v>-181171</v>
      </c>
    </row>
    <row r="18" spans="1:5">
      <c r="A18" s="4" t="s">
        <v>228</v>
      </c>
      <c r="B18" s="5" t="n">
        <v>-8724000</v>
      </c>
      <c r="D18" s="5" t="n">
        <v>-12005556</v>
      </c>
    </row>
    <row r="19" spans="1:5">
      <c r="A19" s="4" t="s">
        <v>229</v>
      </c>
      <c r="B19" s="5" t="n">
        <v>-3473723</v>
      </c>
      <c r="D19" s="5" t="n">
        <v>-6094986</v>
      </c>
    </row>
    <row r="20" spans="1:5">
      <c r="A20" s="4" t="s">
        <v>230</v>
      </c>
      <c r="B20" s="5" t="n">
        <v>0</v>
      </c>
      <c r="D20" s="5" t="n">
        <v>0</v>
      </c>
    </row>
    <row r="21" spans="1:5">
      <c r="A21" s="4" t="s">
        <v>231</v>
      </c>
      <c r="B21" s="5" t="n">
        <v>0</v>
      </c>
      <c r="D21" s="5" t="n">
        <v>0</v>
      </c>
    </row>
    <row r="22" spans="1:5">
      <c r="A22" s="4" t="s">
        <v>232</v>
      </c>
      <c r="B22" s="5" t="n">
        <v>-750844</v>
      </c>
      <c r="D22" s="5" t="n">
        <v>-1968815</v>
      </c>
    </row>
    <row r="23" spans="1:5">
      <c r="A23" s="4" t="s">
        <v>233</v>
      </c>
      <c r="B23" s="5" t="n">
        <v>0</v>
      </c>
      <c r="D23" s="5" t="n">
        <v>0</v>
      </c>
    </row>
    <row r="24" spans="1:5">
      <c r="A24" s="4" t="s">
        <v>228</v>
      </c>
      <c r="B24" s="5" t="n">
        <v>8724000</v>
      </c>
      <c r="D24" s="5" t="n">
        <v>12005556</v>
      </c>
    </row>
    <row r="25" spans="1:5">
      <c r="A25" s="4" t="s">
        <v>234</v>
      </c>
      <c r="B25" s="5" t="n">
        <v>-126004</v>
      </c>
      <c r="D25" s="5" t="n">
        <v>-128706</v>
      </c>
    </row>
    <row r="26" spans="1:5">
      <c r="A26" s="4" t="s">
        <v>235</v>
      </c>
      <c r="B26" s="5" t="n">
        <v>7847152</v>
      </c>
      <c r="C26" s="5" t="n">
        <v>7847152</v>
      </c>
      <c r="D26" s="5" t="n">
        <v>9908035</v>
      </c>
      <c r="E26" s="5" t="n">
        <v>9908035</v>
      </c>
    </row>
    <row r="27" spans="1:5">
      <c r="A27" s="4" t="s">
        <v>54</v>
      </c>
    </row>
    <row r="28" spans="1:5">
      <c r="A28" s="3" t="s">
        <v>225</v>
      </c>
    </row>
    <row r="29" spans="1:5">
      <c r="A29" s="4" t="s">
        <v>226</v>
      </c>
      <c r="B29" s="5" t="n">
        <v>5528822</v>
      </c>
      <c r="D29" s="5" t="n">
        <v>12641817</v>
      </c>
    </row>
    <row r="30" spans="1:5">
      <c r="A30" s="4" t="s">
        <v>227</v>
      </c>
      <c r="B30" s="5" t="n">
        <v>-61020</v>
      </c>
      <c r="D30" s="5" t="n">
        <v>-156968</v>
      </c>
    </row>
    <row r="31" spans="1:5">
      <c r="A31" s="4" t="s">
        <v>228</v>
      </c>
      <c r="B31" s="5" t="n">
        <v>-2854185</v>
      </c>
      <c r="D31" s="5" t="n">
        <v>-6247466</v>
      </c>
    </row>
    <row r="32" spans="1:5">
      <c r="A32" s="4" t="s">
        <v>229</v>
      </c>
      <c r="B32" s="5" t="n">
        <v>-2613617</v>
      </c>
      <c r="D32" s="5" t="n">
        <v>-6237383</v>
      </c>
    </row>
    <row r="33" spans="1:5">
      <c r="A33" s="4" t="s">
        <v>230</v>
      </c>
      <c r="B33" s="5" t="n">
        <v>0</v>
      </c>
      <c r="D33" s="5" t="n">
        <v>0</v>
      </c>
    </row>
    <row r="34" spans="1:5">
      <c r="A34" s="4" t="s">
        <v>231</v>
      </c>
      <c r="B34" s="5" t="n">
        <v>0</v>
      </c>
      <c r="D34" s="5" t="n">
        <v>0</v>
      </c>
    </row>
    <row r="35" spans="1:5">
      <c r="A35" s="4" t="s">
        <v>232</v>
      </c>
      <c r="B35" s="5" t="n">
        <v>-1002710</v>
      </c>
      <c r="D35" s="5" t="n">
        <v>-1622844</v>
      </c>
    </row>
    <row r="36" spans="1:5">
      <c r="A36" s="4" t="s">
        <v>233</v>
      </c>
      <c r="B36" s="5" t="n">
        <v>0</v>
      </c>
      <c r="D36" s="5" t="n">
        <v>0</v>
      </c>
    </row>
    <row r="37" spans="1:5">
      <c r="A37" s="4" t="s">
        <v>228</v>
      </c>
      <c r="B37" s="5" t="n">
        <v>2854185</v>
      </c>
      <c r="D37" s="5" t="n">
        <v>6247466</v>
      </c>
    </row>
    <row r="38" spans="1:5">
      <c r="A38" s="4" t="s">
        <v>234</v>
      </c>
      <c r="B38" s="5" t="n">
        <v>-50367</v>
      </c>
      <c r="D38" s="5" t="n">
        <v>-97191</v>
      </c>
    </row>
    <row r="39" spans="1:5">
      <c r="A39" s="4" t="s">
        <v>235</v>
      </c>
      <c r="B39" s="5" t="n">
        <v>1801108</v>
      </c>
      <c r="C39" s="5" t="n">
        <v>1801108</v>
      </c>
      <c r="D39" s="5" t="n">
        <v>4527431</v>
      </c>
      <c r="E39" s="5" t="n">
        <v>4527431</v>
      </c>
    </row>
    <row r="40" spans="1:5">
      <c r="A40" s="4" t="s">
        <v>55</v>
      </c>
    </row>
    <row r="41" spans="1:5">
      <c r="A41" s="3" t="s">
        <v>225</v>
      </c>
    </row>
    <row r="42" spans="1:5">
      <c r="A42" s="4" t="s">
        <v>226</v>
      </c>
      <c r="B42" s="5" t="n">
        <v>44773073</v>
      </c>
      <c r="D42" s="5" t="n">
        <v>45291597</v>
      </c>
    </row>
    <row r="43" spans="1:5">
      <c r="A43" s="4" t="s">
        <v>227</v>
      </c>
      <c r="B43" s="5" t="n">
        <v>-289194</v>
      </c>
      <c r="D43" s="5" t="n">
        <v>-292964</v>
      </c>
    </row>
    <row r="44" spans="1:5">
      <c r="A44" s="4" t="s">
        <v>228</v>
      </c>
      <c r="B44" s="5" t="n">
        <v>-26722383</v>
      </c>
      <c r="D44" s="5" t="n">
        <v>-27007593</v>
      </c>
    </row>
    <row r="45" spans="1:5">
      <c r="A45" s="4" t="s">
        <v>229</v>
      </c>
      <c r="B45" s="5" t="n">
        <v>-17761496</v>
      </c>
      <c r="D45" s="5" t="n">
        <v>-17991040</v>
      </c>
    </row>
    <row r="46" spans="1:5">
      <c r="A46" s="4" t="s">
        <v>230</v>
      </c>
      <c r="B46" s="5" t="n">
        <v>0</v>
      </c>
      <c r="D46" s="5" t="n">
        <v>0</v>
      </c>
    </row>
    <row r="47" spans="1:5">
      <c r="A47" s="4" t="s">
        <v>231</v>
      </c>
      <c r="B47" s="5" t="n">
        <v>-384817</v>
      </c>
      <c r="D47" s="5" t="n">
        <v>-384817</v>
      </c>
    </row>
    <row r="48" spans="1:5">
      <c r="A48" s="4" t="s">
        <v>232</v>
      </c>
      <c r="B48" s="5" t="n">
        <v>-11084895</v>
      </c>
      <c r="D48" s="5" t="n">
        <v>-10390121</v>
      </c>
    </row>
    <row r="49" spans="1:5">
      <c r="A49" s="4" t="s">
        <v>233</v>
      </c>
      <c r="B49" s="5" t="n">
        <v>333626</v>
      </c>
      <c r="D49" s="5" t="n">
        <v>333626</v>
      </c>
    </row>
    <row r="50" spans="1:5">
      <c r="A50" s="4" t="s">
        <v>228</v>
      </c>
      <c r="B50" s="5" t="n">
        <v>26722383</v>
      </c>
      <c r="D50" s="5" t="n">
        <v>27007593</v>
      </c>
    </row>
    <row r="51" spans="1:5">
      <c r="A51" s="4" t="s">
        <v>234</v>
      </c>
      <c r="B51" s="5" t="n">
        <v>561068</v>
      </c>
      <c r="D51" s="5" t="n">
        <v>591754</v>
      </c>
    </row>
    <row r="52" spans="1:5">
      <c r="A52" s="4" t="s">
        <v>235</v>
      </c>
      <c r="B52" s="6" t="n">
        <v>16147365</v>
      </c>
      <c r="C52" s="6" t="n">
        <v>16147365</v>
      </c>
      <c r="D52" s="6" t="n">
        <v>17158035</v>
      </c>
      <c r="E52" s="6" t="n">
        <v>171580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36</v>
      </c>
      <c r="B1" s="2" t="s">
        <v>34</v>
      </c>
      <c r="C1" s="2" t="s">
        <v>223</v>
      </c>
      <c r="D1" s="2" t="s">
        <v>35</v>
      </c>
      <c r="E1" s="2" t="s">
        <v>224</v>
      </c>
    </row>
    <row r="2" spans="1:5">
      <c r="A2" s="3" t="s">
        <v>36</v>
      </c>
    </row>
    <row r="3" spans="1:5">
      <c r="A3" s="4" t="s">
        <v>237</v>
      </c>
      <c r="C3" s="6" t="n">
        <v>106780964</v>
      </c>
      <c r="E3" s="6" t="n">
        <v>145585266</v>
      </c>
    </row>
    <row r="4" spans="1:5">
      <c r="A4" s="4" t="s">
        <v>238</v>
      </c>
      <c r="C4" s="5" t="n">
        <v>10513484</v>
      </c>
      <c r="E4" s="5" t="n">
        <v>14092429</v>
      </c>
    </row>
    <row r="5" spans="1:5">
      <c r="A5" s="4" t="s">
        <v>40</v>
      </c>
      <c r="C5" s="5" t="n">
        <v>12676256</v>
      </c>
      <c r="E5" s="5" t="n">
        <v>16733513</v>
      </c>
    </row>
    <row r="6" spans="1:5">
      <c r="A6" s="4" t="s">
        <v>239</v>
      </c>
      <c r="C6" s="5" t="n">
        <v>129970704</v>
      </c>
      <c r="E6" s="5" t="n">
        <v>176411208</v>
      </c>
    </row>
    <row r="7" spans="1:5">
      <c r="A7" s="3" t="s">
        <v>240</v>
      </c>
    </row>
    <row r="8" spans="1:5">
      <c r="A8" s="4" t="s">
        <v>241</v>
      </c>
      <c r="C8" s="5" t="n">
        <v>90024070</v>
      </c>
      <c r="E8" s="5" t="n">
        <v>123597649</v>
      </c>
    </row>
    <row r="9" spans="1:5">
      <c r="A9" s="4" t="s">
        <v>43</v>
      </c>
      <c r="C9" s="5" t="n">
        <v>1716220</v>
      </c>
      <c r="E9" s="5" t="n">
        <v>2555897</v>
      </c>
    </row>
    <row r="10" spans="1:5">
      <c r="A10" s="4" t="s">
        <v>242</v>
      </c>
      <c r="C10" s="5" t="n">
        <v>10100095</v>
      </c>
      <c r="E10" s="5" t="n">
        <v>13928705</v>
      </c>
    </row>
    <row r="11" spans="1:5">
      <c r="A11" s="4" t="s">
        <v>46</v>
      </c>
      <c r="C11" s="5" t="n">
        <v>101840385</v>
      </c>
      <c r="E11" s="5" t="n">
        <v>140082251</v>
      </c>
    </row>
    <row r="12" spans="1:5">
      <c r="A12" s="3" t="s">
        <v>243</v>
      </c>
    </row>
    <row r="13" spans="1:5">
      <c r="A13" s="4" t="s">
        <v>244</v>
      </c>
      <c r="B13" s="6" t="n">
        <v>25795625</v>
      </c>
      <c r="C13" s="5" t="n">
        <v>25795625</v>
      </c>
      <c r="D13" s="6" t="n">
        <v>31593501</v>
      </c>
      <c r="E13" s="5" t="n">
        <v>31593501</v>
      </c>
    </row>
    <row r="14" spans="1:5">
      <c r="A14" s="4" t="s">
        <v>245</v>
      </c>
      <c r="C14" s="5" t="n">
        <v>2334694</v>
      </c>
      <c r="E14" s="5" t="n">
        <v>4735456</v>
      </c>
    </row>
    <row r="15" spans="1:5">
      <c r="A15" s="4" t="s">
        <v>51</v>
      </c>
      <c r="C15" s="5" t="n">
        <v>28130319</v>
      </c>
      <c r="E15" s="5" t="n">
        <v>36328957</v>
      </c>
    </row>
    <row r="16" spans="1:5">
      <c r="A16" s="4" t="s">
        <v>52</v>
      </c>
      <c r="C16" s="5" t="n">
        <v>129970704</v>
      </c>
      <c r="E16" s="5" t="n">
        <v>176411208</v>
      </c>
    </row>
    <row r="17" spans="1:5">
      <c r="A17" s="4" t="s">
        <v>53</v>
      </c>
    </row>
    <row r="18" spans="1:5">
      <c r="A18" s="3" t="s">
        <v>36</v>
      </c>
    </row>
    <row r="19" spans="1:5">
      <c r="A19" s="4" t="s">
        <v>237</v>
      </c>
      <c r="C19" s="5" t="n">
        <v>23720384</v>
      </c>
      <c r="E19" s="5" t="n">
        <v>39816213</v>
      </c>
    </row>
    <row r="20" spans="1:5">
      <c r="A20" s="4" t="s">
        <v>238</v>
      </c>
      <c r="C20" s="5" t="n">
        <v>2573828</v>
      </c>
      <c r="E20" s="5" t="n">
        <v>4061785</v>
      </c>
    </row>
    <row r="21" spans="1:5">
      <c r="A21" s="4" t="s">
        <v>40</v>
      </c>
      <c r="C21" s="5" t="n">
        <v>2719876</v>
      </c>
      <c r="E21" s="5" t="n">
        <v>4454343</v>
      </c>
    </row>
    <row r="22" spans="1:5">
      <c r="A22" s="4" t="s">
        <v>239</v>
      </c>
      <c r="C22" s="5" t="n">
        <v>29014088</v>
      </c>
      <c r="E22" s="5" t="n">
        <v>48332341</v>
      </c>
    </row>
    <row r="23" spans="1:5">
      <c r="A23" s="3" t="s">
        <v>240</v>
      </c>
    </row>
    <row r="24" spans="1:5">
      <c r="A24" s="4" t="s">
        <v>241</v>
      </c>
      <c r="C24" s="5" t="n">
        <v>19044751</v>
      </c>
      <c r="E24" s="5" t="n">
        <v>34114981</v>
      </c>
    </row>
    <row r="25" spans="1:5">
      <c r="A25" s="4" t="s">
        <v>43</v>
      </c>
      <c r="C25" s="5" t="n">
        <v>416564</v>
      </c>
      <c r="E25" s="5" t="n">
        <v>677203</v>
      </c>
    </row>
    <row r="26" spans="1:5">
      <c r="A26" s="4" t="s">
        <v>242</v>
      </c>
      <c r="C26" s="5" t="n">
        <v>384136</v>
      </c>
      <c r="E26" s="5" t="n">
        <v>1793741</v>
      </c>
    </row>
    <row r="27" spans="1:5">
      <c r="A27" s="4" t="s">
        <v>46</v>
      </c>
      <c r="C27" s="5" t="n">
        <v>19845451</v>
      </c>
      <c r="E27" s="5" t="n">
        <v>36585925</v>
      </c>
    </row>
    <row r="28" spans="1:5">
      <c r="A28" s="3" t="s">
        <v>243</v>
      </c>
    </row>
    <row r="29" spans="1:5">
      <c r="A29" s="4" t="s">
        <v>244</v>
      </c>
      <c r="B29" s="5" t="n">
        <v>7847152</v>
      </c>
      <c r="C29" s="5" t="n">
        <v>7847152</v>
      </c>
      <c r="D29" s="5" t="n">
        <v>9908035</v>
      </c>
      <c r="E29" s="5" t="n">
        <v>9908035</v>
      </c>
    </row>
    <row r="30" spans="1:5">
      <c r="A30" s="4" t="s">
        <v>245</v>
      </c>
      <c r="C30" s="5" t="n">
        <v>1321485</v>
      </c>
      <c r="E30" s="5" t="n">
        <v>1838381</v>
      </c>
    </row>
    <row r="31" spans="1:5">
      <c r="A31" s="4" t="s">
        <v>51</v>
      </c>
      <c r="C31" s="5" t="n">
        <v>9168637</v>
      </c>
      <c r="E31" s="5" t="n">
        <v>11746416</v>
      </c>
    </row>
    <row r="32" spans="1:5">
      <c r="A32" s="4" t="s">
        <v>52</v>
      </c>
      <c r="C32" s="5" t="n">
        <v>29014088</v>
      </c>
      <c r="E32" s="5" t="n">
        <v>48332341</v>
      </c>
    </row>
    <row r="33" spans="1:5">
      <c r="A33" s="4" t="s">
        <v>54</v>
      </c>
    </row>
    <row r="34" spans="1:5">
      <c r="A34" s="3" t="s">
        <v>36</v>
      </c>
    </row>
    <row r="35" spans="1:5">
      <c r="A35" s="4" t="s">
        <v>237</v>
      </c>
      <c r="C35" s="5" t="n">
        <v>12446561</v>
      </c>
      <c r="E35" s="5" t="n">
        <v>25478305</v>
      </c>
    </row>
    <row r="36" spans="1:5">
      <c r="A36" s="4" t="s">
        <v>238</v>
      </c>
      <c r="C36" s="5" t="n">
        <v>1692115</v>
      </c>
      <c r="E36" s="5" t="n">
        <v>2801342</v>
      </c>
    </row>
    <row r="37" spans="1:5">
      <c r="A37" s="4" t="s">
        <v>40</v>
      </c>
      <c r="C37" s="5" t="n">
        <v>1358136</v>
      </c>
      <c r="E37" s="5" t="n">
        <v>2716753</v>
      </c>
    </row>
    <row r="38" spans="1:5">
      <c r="A38" s="4" t="s">
        <v>239</v>
      </c>
      <c r="C38" s="5" t="n">
        <v>15496812</v>
      </c>
      <c r="E38" s="5" t="n">
        <v>30996400</v>
      </c>
    </row>
    <row r="39" spans="1:5">
      <c r="A39" s="3" t="s">
        <v>240</v>
      </c>
    </row>
    <row r="40" spans="1:5">
      <c r="A40" s="4" t="s">
        <v>241</v>
      </c>
      <c r="C40" s="5" t="n">
        <v>12742531</v>
      </c>
      <c r="E40" s="5" t="n">
        <v>23143314</v>
      </c>
    </row>
    <row r="41" spans="1:5">
      <c r="A41" s="4" t="s">
        <v>43</v>
      </c>
      <c r="C41" s="5" t="n">
        <v>229469</v>
      </c>
      <c r="E41" s="5" t="n">
        <v>800962</v>
      </c>
    </row>
    <row r="42" spans="1:5">
      <c r="A42" s="4" t="s">
        <v>242</v>
      </c>
      <c r="C42" s="5" t="n">
        <v>479938</v>
      </c>
      <c r="E42" s="5" t="n">
        <v>2088920</v>
      </c>
    </row>
    <row r="43" spans="1:5">
      <c r="A43" s="4" t="s">
        <v>46</v>
      </c>
      <c r="C43" s="5" t="n">
        <v>13451938</v>
      </c>
      <c r="E43" s="5" t="n">
        <v>26033196</v>
      </c>
    </row>
    <row r="44" spans="1:5">
      <c r="A44" s="3" t="s">
        <v>243</v>
      </c>
    </row>
    <row r="45" spans="1:5">
      <c r="A45" s="4" t="s">
        <v>244</v>
      </c>
      <c r="B45" s="5" t="n">
        <v>1801108</v>
      </c>
      <c r="C45" s="5" t="n">
        <v>1801108</v>
      </c>
      <c r="D45" s="5" t="n">
        <v>4527431</v>
      </c>
      <c r="E45" s="5" t="n">
        <v>4527431</v>
      </c>
    </row>
    <row r="46" spans="1:5">
      <c r="A46" s="4" t="s">
        <v>245</v>
      </c>
      <c r="C46" s="5" t="n">
        <v>243766</v>
      </c>
      <c r="E46" s="5" t="n">
        <v>435773</v>
      </c>
    </row>
    <row r="47" spans="1:5">
      <c r="A47" s="4" t="s">
        <v>51</v>
      </c>
      <c r="C47" s="5" t="n">
        <v>2044874</v>
      </c>
      <c r="E47" s="5" t="n">
        <v>4963204</v>
      </c>
    </row>
    <row r="48" spans="1:5">
      <c r="A48" s="4" t="s">
        <v>52</v>
      </c>
      <c r="C48" s="5" t="n">
        <v>15496812</v>
      </c>
      <c r="E48" s="5" t="n">
        <v>30996400</v>
      </c>
    </row>
    <row r="49" spans="1:5">
      <c r="A49" s="4" t="s">
        <v>55</v>
      </c>
    </row>
    <row r="50" spans="1:5">
      <c r="A50" s="3" t="s">
        <v>36</v>
      </c>
    </row>
    <row r="51" spans="1:5">
      <c r="A51" s="4" t="s">
        <v>237</v>
      </c>
      <c r="C51" s="5" t="n">
        <v>70614019</v>
      </c>
      <c r="E51" s="5" t="n">
        <v>80290748</v>
      </c>
    </row>
    <row r="52" spans="1:5">
      <c r="A52" s="4" t="s">
        <v>238</v>
      </c>
      <c r="C52" s="5" t="n">
        <v>6247541</v>
      </c>
      <c r="E52" s="5" t="n">
        <v>7229302</v>
      </c>
    </row>
    <row r="53" spans="1:5">
      <c r="A53" s="4" t="s">
        <v>40</v>
      </c>
      <c r="C53" s="5" t="n">
        <v>8598244</v>
      </c>
      <c r="E53" s="5" t="n">
        <v>9562417</v>
      </c>
    </row>
    <row r="54" spans="1:5">
      <c r="A54" s="4" t="s">
        <v>239</v>
      </c>
      <c r="C54" s="5" t="n">
        <v>85459804</v>
      </c>
      <c r="E54" s="5" t="n">
        <v>97082467</v>
      </c>
    </row>
    <row r="55" spans="1:5">
      <c r="A55" s="3" t="s">
        <v>240</v>
      </c>
    </row>
    <row r="56" spans="1:5">
      <c r="A56" s="4" t="s">
        <v>241</v>
      </c>
      <c r="C56" s="5" t="n">
        <v>58236788</v>
      </c>
      <c r="E56" s="5" t="n">
        <v>66339354</v>
      </c>
    </row>
    <row r="57" spans="1:5">
      <c r="A57" s="4" t="s">
        <v>43</v>
      </c>
      <c r="C57" s="5" t="n">
        <v>1070187</v>
      </c>
      <c r="E57" s="5" t="n">
        <v>1077732</v>
      </c>
    </row>
    <row r="58" spans="1:5">
      <c r="A58" s="4" t="s">
        <v>242</v>
      </c>
      <c r="C58" s="5" t="n">
        <v>9236021</v>
      </c>
      <c r="E58" s="5" t="n">
        <v>10046044</v>
      </c>
    </row>
    <row r="59" spans="1:5">
      <c r="A59" s="4" t="s">
        <v>46</v>
      </c>
      <c r="C59" s="5" t="n">
        <v>68542996</v>
      </c>
      <c r="E59" s="5" t="n">
        <v>77463130</v>
      </c>
    </row>
    <row r="60" spans="1:5">
      <c r="A60" s="3" t="s">
        <v>243</v>
      </c>
    </row>
    <row r="61" spans="1:5">
      <c r="A61" s="4" t="s">
        <v>244</v>
      </c>
      <c r="B61" s="6" t="n">
        <v>16147365</v>
      </c>
      <c r="C61" s="5" t="n">
        <v>16147365</v>
      </c>
      <c r="D61" s="6" t="n">
        <v>17158035</v>
      </c>
      <c r="E61" s="5" t="n">
        <v>17158035</v>
      </c>
    </row>
    <row r="62" spans="1:5">
      <c r="A62" s="4" t="s">
        <v>245</v>
      </c>
      <c r="C62" s="5" t="n">
        <v>769443</v>
      </c>
      <c r="E62" s="5" t="n">
        <v>2461302</v>
      </c>
    </row>
    <row r="63" spans="1:5">
      <c r="A63" s="4" t="s">
        <v>51</v>
      </c>
      <c r="C63" s="5" t="n">
        <v>16916808</v>
      </c>
      <c r="E63" s="5" t="n">
        <v>19619337</v>
      </c>
    </row>
    <row r="64" spans="1:5">
      <c r="A64" s="4" t="s">
        <v>52</v>
      </c>
      <c r="C64" s="6" t="n">
        <v>85459804</v>
      </c>
      <c r="E64" s="6" t="n">
        <v>97082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46</v>
      </c>
      <c r="B1" s="2" t="s">
        <v>1</v>
      </c>
    </row>
    <row r="2" spans="1:3">
      <c r="B2" s="2" t="s">
        <v>223</v>
      </c>
      <c r="C2" s="2" t="s">
        <v>224</v>
      </c>
    </row>
    <row r="3" spans="1:3">
      <c r="A3" s="3" t="s">
        <v>247</v>
      </c>
    </row>
    <row r="4" spans="1:3">
      <c r="A4" s="4" t="s">
        <v>248</v>
      </c>
      <c r="B4" s="6" t="n">
        <v>20724191</v>
      </c>
      <c r="C4" s="6" t="n">
        <v>27111119</v>
      </c>
    </row>
    <row r="5" spans="1:3">
      <c r="A5" s="4" t="s">
        <v>249</v>
      </c>
      <c r="B5" s="5" t="n">
        <v>714011</v>
      </c>
      <c r="C5" s="5" t="n">
        <v>563068</v>
      </c>
    </row>
    <row r="6" spans="1:3">
      <c r="A6" s="4" t="s">
        <v>250</v>
      </c>
      <c r="B6" s="5" t="n">
        <v>21438202</v>
      </c>
      <c r="C6" s="5" t="n">
        <v>27674187</v>
      </c>
    </row>
    <row r="7" spans="1:3">
      <c r="A7" s="3" t="s">
        <v>251</v>
      </c>
    </row>
    <row r="8" spans="1:3">
      <c r="A8" s="4" t="s">
        <v>252</v>
      </c>
      <c r="B8" s="5" t="n">
        <v>2828885</v>
      </c>
      <c r="C8" s="5" t="n">
        <v>4004668</v>
      </c>
    </row>
    <row r="9" spans="1:3">
      <c r="A9" s="4" t="s">
        <v>253</v>
      </c>
      <c r="B9" s="5" t="n">
        <v>5031104</v>
      </c>
      <c r="C9" s="5" t="n">
        <v>6602675</v>
      </c>
    </row>
    <row r="10" spans="1:3">
      <c r="A10" s="4" t="s">
        <v>254</v>
      </c>
      <c r="B10" s="5" t="n">
        <v>2163136</v>
      </c>
      <c r="C10" s="5" t="n">
        <v>3345353</v>
      </c>
    </row>
    <row r="11" spans="1:3">
      <c r="A11" s="4" t="s">
        <v>255</v>
      </c>
      <c r="B11" s="5" t="n">
        <v>3105072</v>
      </c>
      <c r="C11" s="5" t="n">
        <v>4141219</v>
      </c>
    </row>
    <row r="12" spans="1:3">
      <c r="A12" s="4" t="s">
        <v>73</v>
      </c>
      <c r="B12" s="5" t="n">
        <v>8048398</v>
      </c>
      <c r="C12" s="5" t="n">
        <v>10931036</v>
      </c>
    </row>
    <row r="13" spans="1:3">
      <c r="A13" s="4" t="s">
        <v>256</v>
      </c>
      <c r="B13" s="5" t="n">
        <v>643043</v>
      </c>
      <c r="C13" s="5" t="n">
        <v>813654</v>
      </c>
    </row>
    <row r="14" spans="1:3">
      <c r="A14" s="4" t="s">
        <v>257</v>
      </c>
      <c r="B14" s="5" t="n">
        <v>21819638</v>
      </c>
      <c r="C14" s="5" t="n">
        <v>29838605</v>
      </c>
    </row>
    <row r="15" spans="1:3">
      <c r="A15" s="4" t="s">
        <v>258</v>
      </c>
      <c r="B15" s="5" t="n">
        <v>-381436</v>
      </c>
      <c r="C15" s="5" t="n">
        <v>-2164418</v>
      </c>
    </row>
    <row r="16" spans="1:3">
      <c r="A16" s="4" t="s">
        <v>259</v>
      </c>
      <c r="B16" s="5" t="n">
        <v>-1333132</v>
      </c>
      <c r="C16" s="5" t="n">
        <v>-2515087</v>
      </c>
    </row>
    <row r="17" spans="1:3">
      <c r="A17" s="4" t="s">
        <v>260</v>
      </c>
      <c r="B17" s="5" t="n">
        <v>951696</v>
      </c>
      <c r="C17" s="5" t="n">
        <v>350669</v>
      </c>
    </row>
    <row r="18" spans="1:3">
      <c r="A18" s="4" t="s">
        <v>53</v>
      </c>
    </row>
    <row r="19" spans="1:3">
      <c r="A19" s="3" t="s">
        <v>247</v>
      </c>
    </row>
    <row r="20" spans="1:3">
      <c r="A20" s="4" t="s">
        <v>248</v>
      </c>
      <c r="B20" s="5" t="n">
        <v>4803398</v>
      </c>
      <c r="C20" s="5" t="n">
        <v>7823098</v>
      </c>
    </row>
    <row r="21" spans="1:3">
      <c r="A21" s="4" t="s">
        <v>249</v>
      </c>
      <c r="B21" s="5" t="n">
        <v>233431</v>
      </c>
      <c r="C21" s="5" t="n">
        <v>144494</v>
      </c>
    </row>
    <row r="22" spans="1:3">
      <c r="A22" s="4" t="s">
        <v>250</v>
      </c>
      <c r="B22" s="5" t="n">
        <v>5036829</v>
      </c>
      <c r="C22" s="5" t="n">
        <v>7967592</v>
      </c>
    </row>
    <row r="23" spans="1:3">
      <c r="A23" s="3" t="s">
        <v>251</v>
      </c>
    </row>
    <row r="24" spans="1:3">
      <c r="A24" s="4" t="s">
        <v>252</v>
      </c>
      <c r="B24" s="5" t="n">
        <v>532319</v>
      </c>
      <c r="C24" s="5" t="n">
        <v>983283</v>
      </c>
    </row>
    <row r="25" spans="1:3">
      <c r="A25" s="4" t="s">
        <v>253</v>
      </c>
      <c r="B25" s="5" t="n">
        <v>1064608</v>
      </c>
      <c r="C25" s="5" t="n">
        <v>1719420</v>
      </c>
    </row>
    <row r="26" spans="1:3">
      <c r="A26" s="4" t="s">
        <v>254</v>
      </c>
      <c r="B26" s="5" t="n">
        <v>441119</v>
      </c>
      <c r="C26" s="5" t="n">
        <v>1075906</v>
      </c>
    </row>
    <row r="27" spans="1:3">
      <c r="A27" s="4" t="s">
        <v>255</v>
      </c>
      <c r="B27" s="5" t="n">
        <v>703650</v>
      </c>
      <c r="C27" s="5" t="n">
        <v>1255838</v>
      </c>
    </row>
    <row r="28" spans="1:3">
      <c r="A28" s="4" t="s">
        <v>73</v>
      </c>
      <c r="B28" s="5" t="n">
        <v>1978776</v>
      </c>
      <c r="C28" s="5" t="n">
        <v>3274491</v>
      </c>
    </row>
    <row r="29" spans="1:3">
      <c r="A29" s="4" t="s">
        <v>256</v>
      </c>
      <c r="B29" s="5" t="n">
        <v>172730</v>
      </c>
      <c r="C29" s="5" t="n">
        <v>267413</v>
      </c>
    </row>
    <row r="30" spans="1:3">
      <c r="A30" s="4" t="s">
        <v>257</v>
      </c>
      <c r="B30" s="5" t="n">
        <v>4893202</v>
      </c>
      <c r="C30" s="5" t="n">
        <v>8576351</v>
      </c>
    </row>
    <row r="31" spans="1:3">
      <c r="A31" s="4" t="s">
        <v>258</v>
      </c>
      <c r="B31" s="5" t="n">
        <v>143627</v>
      </c>
      <c r="C31" s="5" t="n">
        <v>-608759</v>
      </c>
    </row>
    <row r="32" spans="1:3">
      <c r="A32" s="4" t="s">
        <v>259</v>
      </c>
      <c r="B32" s="5" t="n">
        <v>-78717</v>
      </c>
      <c r="C32" s="5" t="n">
        <v>-617831</v>
      </c>
    </row>
    <row r="33" spans="1:3">
      <c r="A33" s="4" t="s">
        <v>260</v>
      </c>
      <c r="B33" s="5" t="n">
        <v>222344</v>
      </c>
      <c r="C33" s="5" t="n">
        <v>9072</v>
      </c>
    </row>
    <row r="34" spans="1:3">
      <c r="A34" s="4" t="s">
        <v>54</v>
      </c>
    </row>
    <row r="35" spans="1:3">
      <c r="A35" s="3" t="s">
        <v>247</v>
      </c>
    </row>
    <row r="36" spans="1:3">
      <c r="A36" s="4" t="s">
        <v>248</v>
      </c>
      <c r="B36" s="5" t="n">
        <v>2684429</v>
      </c>
      <c r="C36" s="5" t="n">
        <v>4800175</v>
      </c>
    </row>
    <row r="37" spans="1:3">
      <c r="A37" s="4" t="s">
        <v>249</v>
      </c>
      <c r="B37" s="5" t="n">
        <v>48105</v>
      </c>
      <c r="C37" s="5" t="n">
        <v>89010</v>
      </c>
    </row>
    <row r="38" spans="1:3">
      <c r="A38" s="4" t="s">
        <v>250</v>
      </c>
      <c r="B38" s="5" t="n">
        <v>2732534</v>
      </c>
      <c r="C38" s="5" t="n">
        <v>4889185</v>
      </c>
    </row>
    <row r="39" spans="1:3">
      <c r="A39" s="3" t="s">
        <v>251</v>
      </c>
    </row>
    <row r="40" spans="1:3">
      <c r="A40" s="4" t="s">
        <v>252</v>
      </c>
      <c r="B40" s="5" t="n">
        <v>289473</v>
      </c>
      <c r="C40" s="5" t="n">
        <v>546515</v>
      </c>
    </row>
    <row r="41" spans="1:3">
      <c r="A41" s="4" t="s">
        <v>253</v>
      </c>
      <c r="B41" s="5" t="n">
        <v>596152</v>
      </c>
      <c r="C41" s="5" t="n">
        <v>1159457</v>
      </c>
    </row>
    <row r="42" spans="1:3">
      <c r="A42" s="4" t="s">
        <v>254</v>
      </c>
      <c r="B42" s="5" t="n">
        <v>299370</v>
      </c>
      <c r="C42" s="5" t="n">
        <v>558066</v>
      </c>
    </row>
    <row r="43" spans="1:3">
      <c r="A43" s="4" t="s">
        <v>255</v>
      </c>
      <c r="B43" s="5" t="n">
        <v>455617</v>
      </c>
      <c r="C43" s="5" t="n">
        <v>816163</v>
      </c>
    </row>
    <row r="44" spans="1:3">
      <c r="A44" s="4" t="s">
        <v>73</v>
      </c>
      <c r="B44" s="5" t="n">
        <v>1036195</v>
      </c>
      <c r="C44" s="5" t="n">
        <v>1955362</v>
      </c>
    </row>
    <row r="45" spans="1:3">
      <c r="A45" s="4" t="s">
        <v>256</v>
      </c>
      <c r="B45" s="5" t="n">
        <v>141557</v>
      </c>
      <c r="C45" s="5" t="n">
        <v>281343</v>
      </c>
    </row>
    <row r="46" spans="1:3">
      <c r="A46" s="4" t="s">
        <v>257</v>
      </c>
      <c r="B46" s="5" t="n">
        <v>2818364</v>
      </c>
      <c r="C46" s="5" t="n">
        <v>5316906</v>
      </c>
    </row>
    <row r="47" spans="1:3">
      <c r="A47" s="4" t="s">
        <v>258</v>
      </c>
      <c r="B47" s="5" t="n">
        <v>-85830</v>
      </c>
      <c r="C47" s="5" t="n">
        <v>-427721</v>
      </c>
    </row>
    <row r="48" spans="1:3">
      <c r="A48" s="4" t="s">
        <v>259</v>
      </c>
      <c r="B48" s="5" t="n">
        <v>-205540</v>
      </c>
      <c r="C48" s="5" t="n">
        <v>-436928</v>
      </c>
    </row>
    <row r="49" spans="1:3">
      <c r="A49" s="4" t="s">
        <v>260</v>
      </c>
      <c r="B49" s="5" t="n">
        <v>119710</v>
      </c>
      <c r="C49" s="5" t="n">
        <v>9207</v>
      </c>
    </row>
    <row r="50" spans="1:3">
      <c r="A50" s="4" t="s">
        <v>55</v>
      </c>
    </row>
    <row r="51" spans="1:3">
      <c r="A51" s="3" t="s">
        <v>247</v>
      </c>
    </row>
    <row r="52" spans="1:3">
      <c r="A52" s="4" t="s">
        <v>248</v>
      </c>
      <c r="B52" s="5" t="n">
        <v>13236364</v>
      </c>
      <c r="C52" s="5" t="n">
        <v>14487846</v>
      </c>
    </row>
    <row r="53" spans="1:3">
      <c r="A53" s="4" t="s">
        <v>249</v>
      </c>
      <c r="B53" s="5" t="n">
        <v>432475</v>
      </c>
      <c r="C53" s="5" t="n">
        <v>329564</v>
      </c>
    </row>
    <row r="54" spans="1:3">
      <c r="A54" s="4" t="s">
        <v>250</v>
      </c>
      <c r="B54" s="5" t="n">
        <v>13668839</v>
      </c>
      <c r="C54" s="5" t="n">
        <v>14817410</v>
      </c>
    </row>
    <row r="55" spans="1:3">
      <c r="A55" s="3" t="s">
        <v>251</v>
      </c>
    </row>
    <row r="56" spans="1:3">
      <c r="A56" s="4" t="s">
        <v>252</v>
      </c>
      <c r="B56" s="5" t="n">
        <v>2007093</v>
      </c>
      <c r="C56" s="5" t="n">
        <v>2474870</v>
      </c>
    </row>
    <row r="57" spans="1:3">
      <c r="A57" s="4" t="s">
        <v>253</v>
      </c>
      <c r="B57" s="5" t="n">
        <v>3370344</v>
      </c>
      <c r="C57" s="5" t="n">
        <v>3723798</v>
      </c>
    </row>
    <row r="58" spans="1:3">
      <c r="A58" s="4" t="s">
        <v>254</v>
      </c>
      <c r="B58" s="5" t="n">
        <v>1422647</v>
      </c>
      <c r="C58" s="5" t="n">
        <v>1711381</v>
      </c>
    </row>
    <row r="59" spans="1:3">
      <c r="A59" s="4" t="s">
        <v>255</v>
      </c>
      <c r="B59" s="5" t="n">
        <v>1945805</v>
      </c>
      <c r="C59" s="5" t="n">
        <v>2069218</v>
      </c>
    </row>
    <row r="60" spans="1:3">
      <c r="A60" s="4" t="s">
        <v>73</v>
      </c>
      <c r="B60" s="5" t="n">
        <v>5033427</v>
      </c>
      <c r="C60" s="5" t="n">
        <v>5701183</v>
      </c>
    </row>
    <row r="61" spans="1:3">
      <c r="A61" s="4" t="s">
        <v>256</v>
      </c>
      <c r="B61" s="5" t="n">
        <v>328756</v>
      </c>
      <c r="C61" s="5" t="n">
        <v>264898</v>
      </c>
    </row>
    <row r="62" spans="1:3">
      <c r="A62" s="4" t="s">
        <v>257</v>
      </c>
      <c r="B62" s="5" t="n">
        <v>14108072</v>
      </c>
      <c r="C62" s="5" t="n">
        <v>15945348</v>
      </c>
    </row>
    <row r="63" spans="1:3">
      <c r="A63" s="4" t="s">
        <v>258</v>
      </c>
      <c r="B63" s="5" t="n">
        <v>-439233</v>
      </c>
      <c r="C63" s="5" t="n">
        <v>-1127938</v>
      </c>
    </row>
    <row r="64" spans="1:3">
      <c r="A64" s="4" t="s">
        <v>259</v>
      </c>
      <c r="B64" s="5" t="n">
        <v>-1048875</v>
      </c>
      <c r="C64" s="5" t="n">
        <v>-1460328</v>
      </c>
    </row>
    <row r="65" spans="1:3">
      <c r="A65" s="4" t="s">
        <v>260</v>
      </c>
      <c r="B65" s="6" t="n">
        <v>609642</v>
      </c>
      <c r="C65" s="6" t="n">
        <v>3323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34</v>
      </c>
      <c r="C2" s="2" t="s">
        <v>35</v>
      </c>
    </row>
    <row r="3" spans="1:3">
      <c r="A3" s="3" t="s">
        <v>262</v>
      </c>
    </row>
    <row r="4" spans="1:3">
      <c r="A4" s="4" t="s">
        <v>263</v>
      </c>
      <c r="B4" s="6" t="n">
        <v>-187268</v>
      </c>
      <c r="C4" s="6" t="n">
        <v>-919349</v>
      </c>
    </row>
    <row r="5" spans="1:3">
      <c r="A5" s="4" t="s">
        <v>44</v>
      </c>
      <c r="B5" s="5" t="n">
        <v>691517</v>
      </c>
      <c r="C5" s="5" t="n">
        <v>-287716</v>
      </c>
    </row>
    <row r="6" spans="1:3">
      <c r="A6" s="4" t="s">
        <v>234</v>
      </c>
      <c r="B6" s="5" t="n">
        <v>-631586</v>
      </c>
      <c r="C6" s="5" t="n">
        <v>-2647128</v>
      </c>
    </row>
    <row r="7" spans="1:3">
      <c r="A7" s="4" t="s">
        <v>264</v>
      </c>
      <c r="B7" s="5" t="n">
        <v>-1263571</v>
      </c>
      <c r="C7" s="5" t="n">
        <v>-1476485</v>
      </c>
    </row>
    <row r="8" spans="1:3">
      <c r="A8" s="4" t="s">
        <v>265</v>
      </c>
      <c r="B8" s="5" t="n">
        <v>-1333132</v>
      </c>
      <c r="C8" s="5" t="n">
        <v>-2515087</v>
      </c>
    </row>
    <row r="9" spans="1:3">
      <c r="A9" s="4" t="s">
        <v>266</v>
      </c>
      <c r="B9" s="5" t="n">
        <v>-1005078</v>
      </c>
      <c r="C9" s="5" t="n">
        <v>1262944</v>
      </c>
    </row>
    <row r="10" spans="1:3">
      <c r="A10" s="4" t="s">
        <v>267</v>
      </c>
      <c r="B10" s="5" t="n">
        <v>-3729118</v>
      </c>
      <c r="C10" s="5" t="n">
        <v>-6582821</v>
      </c>
    </row>
    <row r="11" spans="1:3">
      <c r="A11" s="4" t="s">
        <v>53</v>
      </c>
    </row>
    <row r="12" spans="1:3">
      <c r="A12" s="3" t="s">
        <v>262</v>
      </c>
    </row>
    <row r="13" spans="1:3">
      <c r="A13" s="4" t="s">
        <v>263</v>
      </c>
      <c r="B13" s="5" t="n">
        <v>50402</v>
      </c>
      <c r="C13" s="5" t="n">
        <v>-263649</v>
      </c>
    </row>
    <row r="14" spans="1:3">
      <c r="A14" s="4" t="s">
        <v>44</v>
      </c>
      <c r="B14" s="5" t="n">
        <v>196371</v>
      </c>
      <c r="C14" s="5" t="n">
        <v>-269407</v>
      </c>
    </row>
    <row r="15" spans="1:3">
      <c r="A15" s="4" t="s">
        <v>234</v>
      </c>
      <c r="B15" s="5" t="n">
        <v>-279008</v>
      </c>
      <c r="C15" s="5" t="n">
        <v>-777309</v>
      </c>
    </row>
    <row r="16" spans="1:3">
      <c r="A16" s="4" t="s">
        <v>264</v>
      </c>
      <c r="B16" s="5" t="n">
        <v>-305820</v>
      </c>
      <c r="C16" s="5" t="n">
        <v>-451984</v>
      </c>
    </row>
    <row r="17" spans="1:3">
      <c r="A17" s="4" t="s">
        <v>265</v>
      </c>
      <c r="B17" s="5" t="n">
        <v>-78717</v>
      </c>
      <c r="C17" s="5" t="n">
        <v>-617831</v>
      </c>
    </row>
    <row r="18" spans="1:3">
      <c r="A18" s="4" t="s">
        <v>266</v>
      </c>
      <c r="B18" s="5" t="n">
        <v>-401181</v>
      </c>
      <c r="C18" s="5" t="n">
        <v>247378</v>
      </c>
    </row>
    <row r="19" spans="1:3">
      <c r="A19" s="4" t="s">
        <v>267</v>
      </c>
      <c r="B19" s="5" t="n">
        <v>-817953</v>
      </c>
      <c r="C19" s="5" t="n">
        <v>-2132802</v>
      </c>
    </row>
    <row r="20" spans="1:3">
      <c r="A20" s="4" t="s">
        <v>54</v>
      </c>
    </row>
    <row r="21" spans="1:3">
      <c r="A21" s="3" t="s">
        <v>262</v>
      </c>
    </row>
    <row r="22" spans="1:3">
      <c r="A22" s="4" t="s">
        <v>263</v>
      </c>
      <c r="B22" s="5" t="n">
        <v>202017</v>
      </c>
      <c r="C22" s="5" t="n">
        <v>-169001</v>
      </c>
    </row>
    <row r="23" spans="1:3">
      <c r="A23" s="4" t="s">
        <v>44</v>
      </c>
      <c r="B23" s="5" t="n">
        <v>-15958</v>
      </c>
      <c r="C23" s="5" t="n">
        <v>-288160</v>
      </c>
    </row>
    <row r="24" spans="1:3">
      <c r="A24" s="4" t="s">
        <v>234</v>
      </c>
      <c r="B24" s="5" t="n">
        <v>-1130895</v>
      </c>
      <c r="C24" s="5" t="n">
        <v>-2005696</v>
      </c>
    </row>
    <row r="25" spans="1:3">
      <c r="A25" s="4" t="s">
        <v>264</v>
      </c>
      <c r="B25" s="5" t="n">
        <v>-144088</v>
      </c>
      <c r="C25" s="5" t="n">
        <v>-246460</v>
      </c>
    </row>
    <row r="26" spans="1:3">
      <c r="A26" s="4" t="s">
        <v>265</v>
      </c>
      <c r="B26" s="5" t="n">
        <v>-205540</v>
      </c>
      <c r="C26" s="5" t="n">
        <v>-436928</v>
      </c>
    </row>
    <row r="27" spans="1:3">
      <c r="A27" s="4" t="s">
        <v>266</v>
      </c>
      <c r="B27" s="5" t="n">
        <v>-289742</v>
      </c>
      <c r="C27" s="5" t="n">
        <v>113483</v>
      </c>
    </row>
    <row r="28" spans="1:3">
      <c r="A28" s="4" t="s">
        <v>267</v>
      </c>
      <c r="B28" s="5" t="n">
        <v>-1584206</v>
      </c>
      <c r="C28" s="5" t="n">
        <v>-3032762</v>
      </c>
    </row>
    <row r="29" spans="1:3">
      <c r="A29" s="4" t="s">
        <v>55</v>
      </c>
    </row>
    <row r="30" spans="1:3">
      <c r="A30" s="3" t="s">
        <v>262</v>
      </c>
    </row>
    <row r="31" spans="1:3">
      <c r="A31" s="4" t="s">
        <v>263</v>
      </c>
      <c r="B31" s="5" t="n">
        <v>-439687</v>
      </c>
      <c r="C31" s="5" t="n">
        <v>-486699</v>
      </c>
    </row>
    <row r="32" spans="1:3">
      <c r="A32" s="4" t="s">
        <v>44</v>
      </c>
      <c r="B32" s="5" t="n">
        <v>511104</v>
      </c>
      <c r="C32" s="5" t="n">
        <v>269851</v>
      </c>
    </row>
    <row r="33" spans="1:3">
      <c r="A33" s="4" t="s">
        <v>234</v>
      </c>
      <c r="B33" s="5" t="n">
        <v>778317</v>
      </c>
      <c r="C33" s="5" t="n">
        <v>135877</v>
      </c>
    </row>
    <row r="34" spans="1:3">
      <c r="A34" s="4" t="s">
        <v>264</v>
      </c>
      <c r="B34" s="5" t="n">
        <v>-813663</v>
      </c>
      <c r="C34" s="5" t="n">
        <v>-778041</v>
      </c>
    </row>
    <row r="35" spans="1:3">
      <c r="A35" s="4" t="s">
        <v>265</v>
      </c>
      <c r="B35" s="5" t="n">
        <v>-1048875</v>
      </c>
      <c r="C35" s="5" t="n">
        <v>-1460328</v>
      </c>
    </row>
    <row r="36" spans="1:3">
      <c r="A36" s="4" t="s">
        <v>266</v>
      </c>
      <c r="B36" s="5" t="n">
        <v>-314155</v>
      </c>
      <c r="C36" s="5" t="n">
        <v>902083</v>
      </c>
    </row>
    <row r="37" spans="1:3">
      <c r="A37" s="4" t="s">
        <v>267</v>
      </c>
      <c r="B37" s="6" t="n">
        <v>-1326959</v>
      </c>
      <c r="C37" s="6" t="n">
        <v>-14172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34</v>
      </c>
      <c r="C1" s="2" t="s">
        <v>35</v>
      </c>
    </row>
    <row r="2" spans="1:3">
      <c r="A2" s="3" t="s">
        <v>269</v>
      </c>
    </row>
    <row r="3" spans="1:3">
      <c r="A3" s="4" t="s">
        <v>270</v>
      </c>
      <c r="B3" s="6" t="n">
        <v>14940197</v>
      </c>
      <c r="C3" s="6" t="n">
        <v>19222164</v>
      </c>
    </row>
    <row r="4" spans="1:3">
      <c r="A4" s="4" t="s">
        <v>271</v>
      </c>
      <c r="B4" s="5" t="n">
        <v>-38300568</v>
      </c>
      <c r="C4" s="5" t="n">
        <v>-45260615</v>
      </c>
    </row>
    <row r="5" spans="1:3">
      <c r="A5" s="4" t="s">
        <v>272</v>
      </c>
      <c r="B5" s="5" t="n">
        <v>-12838449</v>
      </c>
      <c r="C5" s="5" t="n">
        <v>-13981780</v>
      </c>
    </row>
    <row r="6" spans="1:3">
      <c r="A6" s="4" t="s">
        <v>234</v>
      </c>
      <c r="B6" s="5" t="n">
        <v>36198820</v>
      </c>
      <c r="C6" s="5" t="n">
        <v>40020231</v>
      </c>
    </row>
    <row r="7" spans="1:3">
      <c r="A7" s="4" t="s">
        <v>273</v>
      </c>
      <c r="B7" s="5" t="n">
        <v>0</v>
      </c>
      <c r="C7" s="5" t="n">
        <v>0</v>
      </c>
    </row>
    <row r="8" spans="1:3">
      <c r="A8" s="4" t="s">
        <v>53</v>
      </c>
    </row>
    <row r="9" spans="1:3">
      <c r="A9" s="3" t="s">
        <v>269</v>
      </c>
    </row>
    <row r="10" spans="1:3">
      <c r="A10" s="4" t="s">
        <v>270</v>
      </c>
      <c r="B10" s="5" t="n">
        <v>3276811</v>
      </c>
      <c r="C10" s="5" t="n">
        <v>4220349</v>
      </c>
    </row>
    <row r="11" spans="1:3">
      <c r="A11" s="4" t="s">
        <v>271</v>
      </c>
      <c r="B11" s="5" t="n">
        <v>-8724000</v>
      </c>
      <c r="C11" s="5" t="n">
        <v>-12005556</v>
      </c>
    </row>
    <row r="12" spans="1:3">
      <c r="A12" s="4" t="s">
        <v>272</v>
      </c>
      <c r="B12" s="5" t="n">
        <v>-750844</v>
      </c>
      <c r="C12" s="5" t="n">
        <v>-1968815</v>
      </c>
    </row>
    <row r="13" spans="1:3">
      <c r="A13" s="4" t="s">
        <v>234</v>
      </c>
      <c r="B13" s="5" t="n">
        <v>6198033</v>
      </c>
      <c r="C13" s="5" t="n">
        <v>9754022</v>
      </c>
    </row>
    <row r="14" spans="1:3">
      <c r="A14" s="4" t="s">
        <v>273</v>
      </c>
      <c r="B14" s="5" t="n">
        <v>0</v>
      </c>
      <c r="C14" s="5" t="n">
        <v>0</v>
      </c>
    </row>
    <row r="15" spans="1:3">
      <c r="A15" s="4" t="s">
        <v>54</v>
      </c>
    </row>
    <row r="16" spans="1:3">
      <c r="A16" s="3" t="s">
        <v>269</v>
      </c>
    </row>
    <row r="17" spans="1:3">
      <c r="A17" s="4" t="s">
        <v>270</v>
      </c>
      <c r="B17" s="5" t="n">
        <v>-834409</v>
      </c>
      <c r="C17" s="5" t="n">
        <v>811629</v>
      </c>
    </row>
    <row r="18" spans="1:3">
      <c r="A18" s="4" t="s">
        <v>271</v>
      </c>
      <c r="B18" s="5" t="n">
        <v>-2854185</v>
      </c>
      <c r="C18" s="5" t="n">
        <v>-6247466</v>
      </c>
    </row>
    <row r="19" spans="1:3">
      <c r="A19" s="4" t="s">
        <v>272</v>
      </c>
      <c r="B19" s="5" t="n">
        <v>-1002710</v>
      </c>
      <c r="C19" s="5" t="n">
        <v>-1622844</v>
      </c>
    </row>
    <row r="20" spans="1:3">
      <c r="A20" s="4" t="s">
        <v>234</v>
      </c>
      <c r="B20" s="5" t="n">
        <v>4691304</v>
      </c>
      <c r="C20" s="5" t="n">
        <v>7058681</v>
      </c>
    </row>
    <row r="21" spans="1:3">
      <c r="A21" s="4" t="s">
        <v>273</v>
      </c>
      <c r="B21" s="5" t="n">
        <v>0</v>
      </c>
      <c r="C21" s="5" t="n">
        <v>0</v>
      </c>
    </row>
    <row r="22" spans="1:3">
      <c r="A22" s="4" t="s">
        <v>55</v>
      </c>
    </row>
    <row r="23" spans="1:3">
      <c r="A23" s="3" t="s">
        <v>269</v>
      </c>
    </row>
    <row r="24" spans="1:3">
      <c r="A24" s="4" t="s">
        <v>270</v>
      </c>
      <c r="B24" s="5" t="n">
        <v>12497795</v>
      </c>
      <c r="C24" s="5" t="n">
        <v>14190186</v>
      </c>
    </row>
    <row r="25" spans="1:3">
      <c r="A25" s="4" t="s">
        <v>271</v>
      </c>
      <c r="B25" s="5" t="n">
        <v>-26722383</v>
      </c>
      <c r="C25" s="5" t="n">
        <v>-27007593</v>
      </c>
    </row>
    <row r="26" spans="1:3">
      <c r="A26" s="4" t="s">
        <v>272</v>
      </c>
      <c r="B26" s="5" t="n">
        <v>-11084895</v>
      </c>
      <c r="C26" s="5" t="n">
        <v>-10390121</v>
      </c>
    </row>
    <row r="27" spans="1:3">
      <c r="A27" s="4" t="s">
        <v>234</v>
      </c>
      <c r="B27" s="5" t="n">
        <v>25309483</v>
      </c>
      <c r="C27" s="5" t="n">
        <v>23207528</v>
      </c>
    </row>
    <row r="28" spans="1:3">
      <c r="A28" s="4" t="s">
        <v>273</v>
      </c>
      <c r="B28" s="6" t="n">
        <v>0</v>
      </c>
      <c r="C2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74</v>
      </c>
      <c r="B1" s="2" t="s">
        <v>1</v>
      </c>
    </row>
    <row r="2" spans="1:3">
      <c r="B2" s="2" t="s">
        <v>34</v>
      </c>
      <c r="C2" s="2" t="s">
        <v>35</v>
      </c>
    </row>
    <row r="3" spans="1:3">
      <c r="A3" s="3" t="s">
        <v>113</v>
      </c>
    </row>
    <row r="4" spans="1:3">
      <c r="A4" s="4" t="s">
        <v>275</v>
      </c>
      <c r="B4" s="6" t="n">
        <v>1213799</v>
      </c>
      <c r="C4" s="6" t="n">
        <v>702647</v>
      </c>
    </row>
    <row r="5" spans="1:3">
      <c r="A5" s="4" t="s">
        <v>276</v>
      </c>
      <c r="B5" s="4" t="s">
        <v>277</v>
      </c>
    </row>
    <row r="6" spans="1:3">
      <c r="A6" s="4" t="s">
        <v>278</v>
      </c>
      <c r="B6"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v>
      </c>
      <c r="B1" s="2" t="s">
        <v>1</v>
      </c>
    </row>
    <row r="2" spans="1:3">
      <c r="B2" s="2" t="s">
        <v>34</v>
      </c>
      <c r="C2" s="2" t="s">
        <v>35</v>
      </c>
    </row>
    <row r="3" spans="1:3">
      <c r="A3" s="3" t="s">
        <v>64</v>
      </c>
    </row>
    <row r="4" spans="1:3">
      <c r="A4" s="4" t="s">
        <v>65</v>
      </c>
      <c r="B4" s="6" t="n">
        <v>8383</v>
      </c>
      <c r="C4" s="6" t="n">
        <v>7723</v>
      </c>
    </row>
    <row r="5" spans="1:3">
      <c r="A5" s="4" t="s">
        <v>66</v>
      </c>
      <c r="B5" s="5" t="n">
        <v>128040</v>
      </c>
      <c r="C5" s="5" t="n">
        <v>117546</v>
      </c>
    </row>
    <row r="6" spans="1:3">
      <c r="A6" s="4" t="s">
        <v>67</v>
      </c>
      <c r="B6" s="5" t="n">
        <v>136423</v>
      </c>
      <c r="C6" s="5" t="n">
        <v>125269</v>
      </c>
    </row>
    <row r="7" spans="1:3">
      <c r="A7" s="4" t="s">
        <v>68</v>
      </c>
      <c r="B7" s="5" t="n">
        <v>650339</v>
      </c>
      <c r="C7" s="5" t="n">
        <v>8261</v>
      </c>
    </row>
    <row r="8" spans="1:3">
      <c r="A8" s="3" t="s">
        <v>69</v>
      </c>
    </row>
    <row r="9" spans="1:3">
      <c r="A9" s="4" t="s">
        <v>70</v>
      </c>
      <c r="B9" s="5" t="n">
        <v>102604</v>
      </c>
      <c r="C9" s="5" t="n">
        <v>120926</v>
      </c>
    </row>
    <row r="10" spans="1:3">
      <c r="A10" s="4" t="s">
        <v>71</v>
      </c>
      <c r="B10" s="5" t="n">
        <v>783807</v>
      </c>
      <c r="C10" s="5" t="n">
        <v>830032</v>
      </c>
    </row>
    <row r="11" spans="1:3">
      <c r="A11" s="4" t="s">
        <v>72</v>
      </c>
      <c r="B11" s="5" t="n">
        <v>87619</v>
      </c>
      <c r="C11" s="5" t="n">
        <v>101921</v>
      </c>
    </row>
    <row r="12" spans="1:3">
      <c r="A12" s="4" t="s">
        <v>73</v>
      </c>
      <c r="B12" s="5" t="n">
        <v>974030</v>
      </c>
      <c r="C12" s="5" t="n">
        <v>1052879</v>
      </c>
    </row>
    <row r="13" spans="1:3">
      <c r="A13" s="4" t="s">
        <v>74</v>
      </c>
      <c r="B13" s="5" t="n">
        <v>-187268</v>
      </c>
      <c r="C13" s="5" t="n">
        <v>-919349</v>
      </c>
    </row>
    <row r="14" spans="1:3">
      <c r="A14" s="4" t="s">
        <v>75</v>
      </c>
      <c r="B14" s="5" t="n">
        <v>-468</v>
      </c>
      <c r="C14" s="5" t="n">
        <v>-2299</v>
      </c>
    </row>
    <row r="15" spans="1:3">
      <c r="A15" s="4" t="s">
        <v>76</v>
      </c>
      <c r="B15" s="6" t="n">
        <v>-186800</v>
      </c>
      <c r="C15" s="6" t="n">
        <v>-917050</v>
      </c>
    </row>
    <row r="16" spans="1:3">
      <c r="A16" s="4" t="s">
        <v>77</v>
      </c>
      <c r="B16" s="7" t="n">
        <v>-0.02</v>
      </c>
      <c r="C16" s="7" t="n">
        <v>-0.08</v>
      </c>
    </row>
    <row r="17" spans="1:3">
      <c r="A17" s="4" t="s">
        <v>53</v>
      </c>
    </row>
    <row r="18" spans="1:3">
      <c r="A18" s="3" t="s">
        <v>64</v>
      </c>
    </row>
    <row r="19" spans="1:3">
      <c r="A19" s="4" t="s">
        <v>65</v>
      </c>
      <c r="B19" s="6" t="n">
        <v>2731</v>
      </c>
      <c r="C19" s="6" t="n">
        <v>2468</v>
      </c>
    </row>
    <row r="20" spans="1:3">
      <c r="A20" s="4" t="s">
        <v>66</v>
      </c>
      <c r="B20" s="5" t="n">
        <v>32413</v>
      </c>
      <c r="C20" s="5" t="n">
        <v>30323</v>
      </c>
    </row>
    <row r="21" spans="1:3">
      <c r="A21" s="4" t="s">
        <v>67</v>
      </c>
      <c r="B21" s="5" t="n">
        <v>35144</v>
      </c>
      <c r="C21" s="5" t="n">
        <v>32791</v>
      </c>
    </row>
    <row r="22" spans="1:3">
      <c r="A22" s="4" t="s">
        <v>68</v>
      </c>
      <c r="B22" s="5" t="n">
        <v>296116</v>
      </c>
      <c r="C22" s="5" t="n">
        <v>8261</v>
      </c>
    </row>
    <row r="23" spans="1:3">
      <c r="A23" s="3" t="s">
        <v>69</v>
      </c>
    </row>
    <row r="24" spans="1:3">
      <c r="A24" s="4" t="s">
        <v>70</v>
      </c>
      <c r="B24" s="5" t="n">
        <v>28515</v>
      </c>
      <c r="C24" s="5" t="n">
        <v>39635</v>
      </c>
    </row>
    <row r="25" spans="1:3">
      <c r="A25" s="4" t="s">
        <v>71</v>
      </c>
      <c r="B25" s="5" t="n">
        <v>225105</v>
      </c>
      <c r="C25" s="5" t="n">
        <v>233594</v>
      </c>
    </row>
    <row r="26" spans="1:3">
      <c r="A26" s="4" t="s">
        <v>72</v>
      </c>
      <c r="B26" s="5" t="n">
        <v>27238</v>
      </c>
      <c r="C26" s="5" t="n">
        <v>31472</v>
      </c>
    </row>
    <row r="27" spans="1:3">
      <c r="A27" s="4" t="s">
        <v>73</v>
      </c>
      <c r="B27" s="5" t="n">
        <v>280858</v>
      </c>
      <c r="C27" s="5" t="n">
        <v>304701</v>
      </c>
    </row>
    <row r="28" spans="1:3">
      <c r="A28" s="4" t="s">
        <v>74</v>
      </c>
      <c r="B28" s="5" t="n">
        <v>50402</v>
      </c>
      <c r="C28" s="5" t="n">
        <v>-263649</v>
      </c>
    </row>
    <row r="29" spans="1:3">
      <c r="A29" s="4" t="s">
        <v>75</v>
      </c>
      <c r="B29" s="5" t="n">
        <v>126</v>
      </c>
      <c r="C29" s="5" t="n">
        <v>-659</v>
      </c>
    </row>
    <row r="30" spans="1:3">
      <c r="A30" s="4" t="s">
        <v>76</v>
      </c>
      <c r="B30" s="6" t="n">
        <v>50276</v>
      </c>
      <c r="C30" s="6" t="n">
        <v>-262990</v>
      </c>
    </row>
    <row r="31" spans="1:3">
      <c r="A31" s="4" t="s">
        <v>77</v>
      </c>
      <c r="B31" s="7" t="n">
        <v>0.01</v>
      </c>
      <c r="C31" s="7" t="n">
        <v>-0.08</v>
      </c>
    </row>
    <row r="32" spans="1:3">
      <c r="A32" s="4" t="s">
        <v>54</v>
      </c>
    </row>
    <row r="33" spans="1:3">
      <c r="A33" s="3" t="s">
        <v>64</v>
      </c>
    </row>
    <row r="34" spans="1:3">
      <c r="A34" s="4" t="s">
        <v>65</v>
      </c>
      <c r="B34" s="6" t="n">
        <v>2724</v>
      </c>
      <c r="C34" s="6" t="n">
        <v>2573</v>
      </c>
    </row>
    <row r="35" spans="1:3">
      <c r="A35" s="4" t="s">
        <v>66</v>
      </c>
      <c r="B35" s="5" t="n">
        <v>27774</v>
      </c>
      <c r="C35" s="5" t="n">
        <v>28331</v>
      </c>
    </row>
    <row r="36" spans="1:3">
      <c r="A36" s="4" t="s">
        <v>67</v>
      </c>
      <c r="B36" s="5" t="n">
        <v>30498</v>
      </c>
      <c r="C36" s="5" t="n">
        <v>30904</v>
      </c>
    </row>
    <row r="37" spans="1:3">
      <c r="A37" s="4" t="s">
        <v>68</v>
      </c>
      <c r="B37" s="5" t="n">
        <v>327454</v>
      </c>
      <c r="C37" s="5" t="n">
        <v>0</v>
      </c>
    </row>
    <row r="38" spans="1:3">
      <c r="A38" s="3" t="s">
        <v>69</v>
      </c>
    </row>
    <row r="39" spans="1:3">
      <c r="A39" s="4" t="s">
        <v>70</v>
      </c>
      <c r="B39" s="5" t="n">
        <v>27252</v>
      </c>
      <c r="C39" s="5" t="n">
        <v>35438</v>
      </c>
    </row>
    <row r="40" spans="1:3">
      <c r="A40" s="4" t="s">
        <v>71</v>
      </c>
      <c r="B40" s="5" t="n">
        <v>106169</v>
      </c>
      <c r="C40" s="5" t="n">
        <v>139405</v>
      </c>
    </row>
    <row r="41" spans="1:3">
      <c r="A41" s="4" t="s">
        <v>72</v>
      </c>
      <c r="B41" s="5" t="n">
        <v>22514</v>
      </c>
      <c r="C41" s="5" t="n">
        <v>25062</v>
      </c>
    </row>
    <row r="42" spans="1:3">
      <c r="A42" s="4" t="s">
        <v>73</v>
      </c>
      <c r="B42" s="5" t="n">
        <v>155935</v>
      </c>
      <c r="C42" s="5" t="n">
        <v>199905</v>
      </c>
    </row>
    <row r="43" spans="1:3">
      <c r="A43" s="4" t="s">
        <v>74</v>
      </c>
      <c r="B43" s="5" t="n">
        <v>202017</v>
      </c>
      <c r="C43" s="5" t="n">
        <v>-169001</v>
      </c>
    </row>
    <row r="44" spans="1:3">
      <c r="A44" s="4" t="s">
        <v>75</v>
      </c>
      <c r="B44" s="5" t="n">
        <v>505</v>
      </c>
      <c r="C44" s="5" t="n">
        <v>-423</v>
      </c>
    </row>
    <row r="45" spans="1:3">
      <c r="A45" s="4" t="s">
        <v>76</v>
      </c>
      <c r="B45" s="6" t="n">
        <v>201512</v>
      </c>
      <c r="C45" s="6" t="n">
        <v>-168578</v>
      </c>
    </row>
    <row r="46" spans="1:3">
      <c r="A46" s="4" t="s">
        <v>77</v>
      </c>
      <c r="B46" s="7" t="n">
        <v>0.09</v>
      </c>
      <c r="C46" s="7" t="n">
        <v>-0.07000000000000001</v>
      </c>
    </row>
    <row r="47" spans="1:3">
      <c r="A47" s="4" t="s">
        <v>55</v>
      </c>
    </row>
    <row r="48" spans="1:3">
      <c r="A48" s="3" t="s">
        <v>64</v>
      </c>
    </row>
    <row r="49" spans="1:3">
      <c r="A49" s="4" t="s">
        <v>65</v>
      </c>
      <c r="B49" s="6" t="n">
        <v>2928</v>
      </c>
      <c r="C49" s="6" t="n">
        <v>2682</v>
      </c>
    </row>
    <row r="50" spans="1:3">
      <c r="A50" s="4" t="s">
        <v>66</v>
      </c>
      <c r="B50" s="5" t="n">
        <v>67853</v>
      </c>
      <c r="C50" s="5" t="n">
        <v>58892</v>
      </c>
    </row>
    <row r="51" spans="1:3">
      <c r="A51" s="4" t="s">
        <v>67</v>
      </c>
      <c r="B51" s="5" t="n">
        <v>70781</v>
      </c>
      <c r="C51" s="5" t="n">
        <v>61574</v>
      </c>
    </row>
    <row r="52" spans="1:3">
      <c r="A52" s="4" t="s">
        <v>68</v>
      </c>
      <c r="B52" s="5" t="n">
        <v>26769</v>
      </c>
      <c r="C52" s="5" t="n">
        <v>0</v>
      </c>
    </row>
    <row r="53" spans="1:3">
      <c r="A53" s="3" t="s">
        <v>69</v>
      </c>
    </row>
    <row r="54" spans="1:3">
      <c r="A54" s="4" t="s">
        <v>70</v>
      </c>
      <c r="B54" s="5" t="n">
        <v>46837</v>
      </c>
      <c r="C54" s="5" t="n">
        <v>45853</v>
      </c>
    </row>
    <row r="55" spans="1:3">
      <c r="A55" s="4" t="s">
        <v>71</v>
      </c>
      <c r="B55" s="5" t="n">
        <v>452533</v>
      </c>
      <c r="C55" s="5" t="n">
        <v>457033</v>
      </c>
    </row>
    <row r="56" spans="1:3">
      <c r="A56" s="4" t="s">
        <v>72</v>
      </c>
      <c r="B56" s="5" t="n">
        <v>37867</v>
      </c>
      <c r="C56" s="5" t="n">
        <v>45387</v>
      </c>
    </row>
    <row r="57" spans="1:3">
      <c r="A57" s="4" t="s">
        <v>73</v>
      </c>
      <c r="B57" s="5" t="n">
        <v>537237</v>
      </c>
      <c r="C57" s="5" t="n">
        <v>548273</v>
      </c>
    </row>
    <row r="58" spans="1:3">
      <c r="A58" s="4" t="s">
        <v>74</v>
      </c>
      <c r="B58" s="5" t="n">
        <v>-439687</v>
      </c>
      <c r="C58" s="5" t="n">
        <v>-486699</v>
      </c>
    </row>
    <row r="59" spans="1:3">
      <c r="A59" s="4" t="s">
        <v>75</v>
      </c>
      <c r="B59" s="5" t="n">
        <v>-1099</v>
      </c>
      <c r="C59" s="5" t="n">
        <v>-1217</v>
      </c>
    </row>
    <row r="60" spans="1:3">
      <c r="A60" s="4" t="s">
        <v>76</v>
      </c>
      <c r="B60" s="6" t="n">
        <v>-438588</v>
      </c>
      <c r="C60" s="6" t="n">
        <v>-485482</v>
      </c>
    </row>
    <row r="61" spans="1:3">
      <c r="A61" s="4" t="s">
        <v>77</v>
      </c>
      <c r="B61" s="7" t="n">
        <v>-0.07000000000000001</v>
      </c>
      <c r="C61" s="7"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3"/>
    <col customWidth="1" max="2" min="2" width="43"/>
    <col customWidth="1" max="3" min="3" width="43"/>
    <col customWidth="1" max="4" min="4" width="19"/>
    <col customWidth="1" max="5" min="5" width="43"/>
    <col customWidth="1" max="6" min="6" width="43"/>
    <col customWidth="1" max="7" min="7" width="19"/>
    <col customWidth="1" max="8" min="8" width="43"/>
    <col customWidth="1" max="9" min="9" width="43"/>
    <col customWidth="1" max="10" min="10" width="19"/>
    <col customWidth="1" max="11" min="11" width="25"/>
    <col customWidth="1" max="12" min="12" width="25"/>
    <col customWidth="1" max="13" min="13" width="12"/>
  </cols>
  <sheetData>
    <row r="1" spans="1:13">
      <c r="A1" s="1" t="s">
        <v>78</v>
      </c>
      <c r="B1" s="2" t="s">
        <v>79</v>
      </c>
      <c r="C1" s="2" t="s">
        <v>80</v>
      </c>
      <c r="D1" s="2" t="s">
        <v>53</v>
      </c>
      <c r="E1" s="2" t="s">
        <v>81</v>
      </c>
      <c r="F1" s="2" t="s">
        <v>82</v>
      </c>
      <c r="G1" s="2" t="s">
        <v>54</v>
      </c>
      <c r="H1" s="2" t="s">
        <v>83</v>
      </c>
      <c r="I1" s="2" t="s">
        <v>84</v>
      </c>
      <c r="J1" s="2" t="s">
        <v>55</v>
      </c>
      <c r="K1" s="2" t="s">
        <v>85</v>
      </c>
      <c r="L1" s="2" t="s">
        <v>86</v>
      </c>
      <c r="M1" s="2" t="s">
        <v>87</v>
      </c>
    </row>
    <row r="2" spans="1:13">
      <c r="A2" s="4" t="s">
        <v>88</v>
      </c>
      <c r="B2" s="6" t="n">
        <v>-2600097</v>
      </c>
      <c r="C2" s="6" t="n">
        <v>-83417</v>
      </c>
      <c r="D2" s="6" t="n">
        <v>-2683514</v>
      </c>
      <c r="E2" s="6" t="n">
        <v>-1417187</v>
      </c>
      <c r="F2" s="6" t="n">
        <v>-54441</v>
      </c>
      <c r="G2" s="6" t="n">
        <v>-1471628</v>
      </c>
      <c r="H2" s="6" t="n">
        <v>-2334200</v>
      </c>
      <c r="I2" s="6" t="n">
        <v>-139918</v>
      </c>
      <c r="J2" s="6" t="n">
        <v>-2474118</v>
      </c>
      <c r="K2" s="6" t="n">
        <v>-6351484</v>
      </c>
      <c r="L2" s="6" t="n">
        <v>-277776</v>
      </c>
      <c r="M2" s="6" t="n">
        <v>-6629260</v>
      </c>
    </row>
    <row r="3" spans="1:13">
      <c r="A3" s="4" t="s">
        <v>89</v>
      </c>
      <c r="B3" s="5" t="n">
        <v>-262990</v>
      </c>
      <c r="C3" s="5" t="n">
        <v>-659</v>
      </c>
      <c r="D3" s="5" t="n">
        <v>-263649</v>
      </c>
      <c r="E3" s="5" t="n">
        <v>-168578</v>
      </c>
      <c r="F3" s="5" t="n">
        <v>-423</v>
      </c>
      <c r="G3" s="5" t="n">
        <v>-169001</v>
      </c>
      <c r="H3" s="5" t="n">
        <v>-485482</v>
      </c>
      <c r="I3" s="5" t="n">
        <v>-1217</v>
      </c>
      <c r="J3" s="5" t="n">
        <v>-486699</v>
      </c>
      <c r="K3" s="5" t="n">
        <v>-917050</v>
      </c>
      <c r="L3" s="5" t="n">
        <v>-2299</v>
      </c>
      <c r="M3" s="5" t="n">
        <v>-919349</v>
      </c>
    </row>
    <row r="4" spans="1:13">
      <c r="A4" s="4" t="s">
        <v>90</v>
      </c>
      <c r="B4" s="5" t="n">
        <v>-2863087</v>
      </c>
      <c r="C4" s="5" t="n">
        <v>-84076</v>
      </c>
      <c r="D4" s="5" t="n">
        <v>-2947163</v>
      </c>
      <c r="E4" s="5" t="n">
        <v>-1585765</v>
      </c>
      <c r="F4" s="5" t="n">
        <v>-54864</v>
      </c>
      <c r="G4" s="5" t="n">
        <v>-1640629</v>
      </c>
      <c r="H4" s="5" t="n">
        <v>-2819682</v>
      </c>
      <c r="I4" s="5" t="n">
        <v>-141135</v>
      </c>
      <c r="J4" s="5" t="n">
        <v>-2960817</v>
      </c>
      <c r="K4" s="5" t="n">
        <v>-7268534</v>
      </c>
      <c r="L4" s="5" t="n">
        <v>-280075</v>
      </c>
      <c r="M4" s="5" t="n">
        <v>-7548609</v>
      </c>
    </row>
    <row r="5" spans="1:13">
      <c r="A5" s="4" t="s">
        <v>89</v>
      </c>
      <c r="B5" s="5" t="n">
        <v>50276</v>
      </c>
      <c r="C5" s="5" t="n">
        <v>126</v>
      </c>
      <c r="D5" s="5" t="n">
        <v>50402</v>
      </c>
      <c r="E5" s="5" t="n">
        <v>201512</v>
      </c>
      <c r="F5" s="5" t="n">
        <v>505</v>
      </c>
      <c r="G5" s="5" t="n">
        <v>202017</v>
      </c>
      <c r="H5" s="5" t="n">
        <v>-438588</v>
      </c>
      <c r="I5" s="5" t="n">
        <v>-1099</v>
      </c>
      <c r="J5" s="5" t="n">
        <v>-439687</v>
      </c>
      <c r="K5" s="5" t="n">
        <v>-186800</v>
      </c>
      <c r="L5" s="5" t="n">
        <v>-468</v>
      </c>
      <c r="M5" s="5" t="n">
        <v>-187268</v>
      </c>
    </row>
    <row r="6" spans="1:13">
      <c r="A6" s="4" t="s">
        <v>91</v>
      </c>
      <c r="B6" s="6" t="n">
        <v>-2812811</v>
      </c>
      <c r="C6" s="6" t="n">
        <v>-83950</v>
      </c>
      <c r="D6" s="6" t="n">
        <v>-2896761</v>
      </c>
      <c r="E6" s="6" t="n">
        <v>-1384253</v>
      </c>
      <c r="F6" s="6" t="n">
        <v>-54359</v>
      </c>
      <c r="G6" s="6" t="n">
        <v>-1438612</v>
      </c>
      <c r="H6" s="6" t="n">
        <v>-3258270</v>
      </c>
      <c r="I6" s="6" t="n">
        <v>-142234</v>
      </c>
      <c r="J6" s="6" t="n">
        <v>-3400504</v>
      </c>
      <c r="K6" s="6" t="n">
        <v>-7455334</v>
      </c>
      <c r="L6" s="6" t="n">
        <v>-280543</v>
      </c>
      <c r="M6" s="6" t="n">
        <v>-7735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34</v>
      </c>
      <c r="C2" s="2" t="s">
        <v>35</v>
      </c>
    </row>
    <row r="3" spans="1:3">
      <c r="A3" s="3" t="s">
        <v>93</v>
      </c>
    </row>
    <row r="4" spans="1:3">
      <c r="A4" s="4" t="s">
        <v>89</v>
      </c>
      <c r="B4" s="6" t="n">
        <v>-187268</v>
      </c>
      <c r="C4" s="6" t="n">
        <v>-919349</v>
      </c>
    </row>
    <row r="5" spans="1:3">
      <c r="A5" s="3" t="s">
        <v>94</v>
      </c>
    </row>
    <row r="6" spans="1:3">
      <c r="A6" s="4" t="s">
        <v>68</v>
      </c>
      <c r="B6" s="5" t="n">
        <v>-650339</v>
      </c>
      <c r="C6" s="5" t="n">
        <v>-8261</v>
      </c>
    </row>
    <row r="7" spans="1:3">
      <c r="A7" s="3" t="s">
        <v>95</v>
      </c>
    </row>
    <row r="8" spans="1:3">
      <c r="A8" s="4" t="s">
        <v>43</v>
      </c>
      <c r="B8" s="5" t="n">
        <v>9000</v>
      </c>
      <c r="C8" s="5" t="n">
        <v>0</v>
      </c>
    </row>
    <row r="9" spans="1:3">
      <c r="A9" s="4" t="s">
        <v>44</v>
      </c>
      <c r="B9" s="5" t="n">
        <v>691517</v>
      </c>
      <c r="C9" s="5" t="n">
        <v>-287716</v>
      </c>
    </row>
    <row r="10" spans="1:3">
      <c r="A10" s="4" t="s">
        <v>96</v>
      </c>
      <c r="B10" s="5" t="n">
        <v>-137090</v>
      </c>
      <c r="C10" s="5" t="n">
        <v>-1215326</v>
      </c>
    </row>
    <row r="11" spans="1:3">
      <c r="A11" s="3" t="s">
        <v>97</v>
      </c>
    </row>
    <row r="12" spans="1:3">
      <c r="A12" s="4" t="s">
        <v>98</v>
      </c>
      <c r="B12" s="5" t="n">
        <v>650339</v>
      </c>
      <c r="C12" s="5" t="n">
        <v>8261</v>
      </c>
    </row>
    <row r="13" spans="1:3">
      <c r="A13" s="4" t="s">
        <v>99</v>
      </c>
      <c r="B13" s="5" t="n">
        <v>650339</v>
      </c>
      <c r="C13" s="5" t="n">
        <v>8261</v>
      </c>
    </row>
    <row r="14" spans="1:3">
      <c r="A14" s="4" t="s">
        <v>100</v>
      </c>
      <c r="B14" s="5" t="n">
        <v>513249</v>
      </c>
      <c r="C14" s="5" t="n">
        <v>-1207065</v>
      </c>
    </row>
    <row r="15" spans="1:3">
      <c r="A15" s="4" t="s">
        <v>101</v>
      </c>
      <c r="B15" s="5" t="n">
        <v>707501</v>
      </c>
      <c r="C15" s="5" t="n">
        <v>1914566</v>
      </c>
    </row>
    <row r="16" spans="1:3">
      <c r="A16" s="4" t="s">
        <v>102</v>
      </c>
      <c r="B16" s="5" t="n">
        <v>1220750</v>
      </c>
      <c r="C16" s="5" t="n">
        <v>707501</v>
      </c>
    </row>
    <row r="17" spans="1:3">
      <c r="A17" s="4" t="s">
        <v>53</v>
      </c>
    </row>
    <row r="18" spans="1:3">
      <c r="A18" s="3" t="s">
        <v>93</v>
      </c>
    </row>
    <row r="19" spans="1:3">
      <c r="A19" s="4" t="s">
        <v>89</v>
      </c>
      <c r="B19" s="5" t="n">
        <v>50402</v>
      </c>
      <c r="C19" s="5" t="n">
        <v>-263649</v>
      </c>
    </row>
    <row r="20" spans="1:3">
      <c r="A20" s="3" t="s">
        <v>94</v>
      </c>
    </row>
    <row r="21" spans="1:3">
      <c r="A21" s="4" t="s">
        <v>68</v>
      </c>
      <c r="B21" s="5" t="n">
        <v>-296116</v>
      </c>
      <c r="C21" s="5" t="n">
        <v>-8261</v>
      </c>
    </row>
    <row r="22" spans="1:3">
      <c r="A22" s="3" t="s">
        <v>95</v>
      </c>
    </row>
    <row r="23" spans="1:3">
      <c r="A23" s="4" t="s">
        <v>43</v>
      </c>
      <c r="B23" s="5" t="n">
        <v>6179</v>
      </c>
      <c r="C23" s="5" t="n">
        <v>0</v>
      </c>
    </row>
    <row r="24" spans="1:3">
      <c r="A24" s="4" t="s">
        <v>44</v>
      </c>
      <c r="B24" s="5" t="n">
        <v>196371</v>
      </c>
      <c r="C24" s="5" t="n">
        <v>-269407</v>
      </c>
    </row>
    <row r="25" spans="1:3">
      <c r="A25" s="4" t="s">
        <v>96</v>
      </c>
      <c r="B25" s="5" t="n">
        <v>-43164</v>
      </c>
      <c r="C25" s="5" t="n">
        <v>-541317</v>
      </c>
    </row>
    <row r="26" spans="1:3">
      <c r="A26" s="3" t="s">
        <v>97</v>
      </c>
    </row>
    <row r="27" spans="1:3">
      <c r="A27" s="4" t="s">
        <v>98</v>
      </c>
      <c r="B27" s="5" t="n">
        <v>296116</v>
      </c>
      <c r="C27" s="5" t="n">
        <v>8261</v>
      </c>
    </row>
    <row r="28" spans="1:3">
      <c r="A28" s="4" t="s">
        <v>99</v>
      </c>
      <c r="B28" s="5" t="n">
        <v>296116</v>
      </c>
      <c r="C28" s="5" t="n">
        <v>8261</v>
      </c>
    </row>
    <row r="29" spans="1:3">
      <c r="A29" s="4" t="s">
        <v>100</v>
      </c>
      <c r="B29" s="5" t="n">
        <v>252952</v>
      </c>
      <c r="C29" s="5" t="n">
        <v>-533056</v>
      </c>
    </row>
    <row r="30" spans="1:3">
      <c r="A30" s="4" t="s">
        <v>101</v>
      </c>
      <c r="B30" s="5" t="n">
        <v>243174</v>
      </c>
      <c r="C30" s="5" t="n">
        <v>776230</v>
      </c>
    </row>
    <row r="31" spans="1:3">
      <c r="A31" s="4" t="s">
        <v>102</v>
      </c>
      <c r="B31" s="5" t="n">
        <v>496126</v>
      </c>
      <c r="C31" s="5" t="n">
        <v>243174</v>
      </c>
    </row>
    <row r="32" spans="1:3">
      <c r="A32" s="4" t="s">
        <v>54</v>
      </c>
    </row>
    <row r="33" spans="1:3">
      <c r="A33" s="3" t="s">
        <v>93</v>
      </c>
    </row>
    <row r="34" spans="1:3">
      <c r="A34" s="4" t="s">
        <v>89</v>
      </c>
      <c r="B34" s="5" t="n">
        <v>202017</v>
      </c>
      <c r="C34" s="5" t="n">
        <v>-169001</v>
      </c>
    </row>
    <row r="35" spans="1:3">
      <c r="A35" s="3" t="s">
        <v>94</v>
      </c>
    </row>
    <row r="36" spans="1:3">
      <c r="A36" s="4" t="s">
        <v>68</v>
      </c>
      <c r="B36" s="5" t="n">
        <v>-327454</v>
      </c>
      <c r="C36" s="5" t="n">
        <v>0</v>
      </c>
    </row>
    <row r="37" spans="1:3">
      <c r="A37" s="3" t="s">
        <v>95</v>
      </c>
    </row>
    <row r="38" spans="1:3">
      <c r="A38" s="4" t="s">
        <v>43</v>
      </c>
      <c r="B38" s="5" t="n">
        <v>2500</v>
      </c>
      <c r="C38" s="5" t="n">
        <v>0</v>
      </c>
    </row>
    <row r="39" spans="1:3">
      <c r="A39" s="4" t="s">
        <v>44</v>
      </c>
      <c r="B39" s="5" t="n">
        <v>-15958</v>
      </c>
      <c r="C39" s="5" t="n">
        <v>-288160</v>
      </c>
    </row>
    <row r="40" spans="1:3">
      <c r="A40" s="4" t="s">
        <v>96</v>
      </c>
      <c r="B40" s="5" t="n">
        <v>-138895</v>
      </c>
      <c r="C40" s="5" t="n">
        <v>-457161</v>
      </c>
    </row>
    <row r="41" spans="1:3">
      <c r="A41" s="3" t="s">
        <v>97</v>
      </c>
    </row>
    <row r="42" spans="1:3">
      <c r="A42" s="4" t="s">
        <v>98</v>
      </c>
      <c r="B42" s="5" t="n">
        <v>327454</v>
      </c>
      <c r="C42" s="5" t="n">
        <v>0</v>
      </c>
    </row>
    <row r="43" spans="1:3">
      <c r="A43" s="4" t="s">
        <v>99</v>
      </c>
      <c r="B43" s="5" t="n">
        <v>327454</v>
      </c>
      <c r="C43" s="5" t="n">
        <v>0</v>
      </c>
    </row>
    <row r="44" spans="1:3">
      <c r="A44" s="4" t="s">
        <v>100</v>
      </c>
      <c r="B44" s="5" t="n">
        <v>188559</v>
      </c>
      <c r="C44" s="5" t="n">
        <v>-457161</v>
      </c>
    </row>
    <row r="45" spans="1:3">
      <c r="A45" s="4" t="s">
        <v>101</v>
      </c>
      <c r="B45" s="5" t="n">
        <v>209712</v>
      </c>
      <c r="C45" s="5" t="n">
        <v>666873</v>
      </c>
    </row>
    <row r="46" spans="1:3">
      <c r="A46" s="4" t="s">
        <v>102</v>
      </c>
      <c r="B46" s="5" t="n">
        <v>398271</v>
      </c>
      <c r="C46" s="5" t="n">
        <v>209712</v>
      </c>
    </row>
    <row r="47" spans="1:3">
      <c r="A47" s="4" t="s">
        <v>55</v>
      </c>
    </row>
    <row r="48" spans="1:3">
      <c r="A48" s="3" t="s">
        <v>93</v>
      </c>
    </row>
    <row r="49" spans="1:3">
      <c r="A49" s="4" t="s">
        <v>89</v>
      </c>
      <c r="B49" s="5" t="n">
        <v>-439687</v>
      </c>
      <c r="C49" s="5" t="n">
        <v>-486699</v>
      </c>
    </row>
    <row r="50" spans="1:3">
      <c r="A50" s="3" t="s">
        <v>94</v>
      </c>
    </row>
    <row r="51" spans="1:3">
      <c r="A51" s="4" t="s">
        <v>68</v>
      </c>
      <c r="B51" s="5" t="n">
        <v>-26769</v>
      </c>
      <c r="C51" s="5" t="n">
        <v>0</v>
      </c>
    </row>
    <row r="52" spans="1:3">
      <c r="A52" s="3" t="s">
        <v>95</v>
      </c>
    </row>
    <row r="53" spans="1:3">
      <c r="A53" s="4" t="s">
        <v>43</v>
      </c>
      <c r="B53" s="5" t="n">
        <v>321</v>
      </c>
      <c r="C53" s="5" t="n">
        <v>0</v>
      </c>
    </row>
    <row r="54" spans="1:3">
      <c r="A54" s="4" t="s">
        <v>44</v>
      </c>
      <c r="B54" s="5" t="n">
        <v>511104</v>
      </c>
      <c r="C54" s="5" t="n">
        <v>269851</v>
      </c>
    </row>
    <row r="55" spans="1:3">
      <c r="A55" s="4" t="s">
        <v>96</v>
      </c>
      <c r="B55" s="5" t="n">
        <v>44969</v>
      </c>
      <c r="C55" s="5" t="n">
        <v>-216848</v>
      </c>
    </row>
    <row r="56" spans="1:3">
      <c r="A56" s="3" t="s">
        <v>97</v>
      </c>
    </row>
    <row r="57" spans="1:3">
      <c r="A57" s="4" t="s">
        <v>98</v>
      </c>
      <c r="B57" s="5" t="n">
        <v>26769</v>
      </c>
      <c r="C57" s="5" t="n">
        <v>0</v>
      </c>
    </row>
    <row r="58" spans="1:3">
      <c r="A58" s="4" t="s">
        <v>99</v>
      </c>
      <c r="B58" s="5" t="n">
        <v>26769</v>
      </c>
      <c r="C58" s="5" t="n">
        <v>0</v>
      </c>
    </row>
    <row r="59" spans="1:3">
      <c r="A59" s="4" t="s">
        <v>100</v>
      </c>
      <c r="B59" s="5" t="n">
        <v>71738</v>
      </c>
      <c r="C59" s="5" t="n">
        <v>-216848</v>
      </c>
    </row>
    <row r="60" spans="1:3">
      <c r="A60" s="4" t="s">
        <v>101</v>
      </c>
      <c r="B60" s="5" t="n">
        <v>254615</v>
      </c>
      <c r="C60" s="5" t="n">
        <v>471463</v>
      </c>
    </row>
    <row r="61" spans="1:3">
      <c r="A61" s="4" t="s">
        <v>102</v>
      </c>
      <c r="B61" s="6" t="n">
        <v>326353</v>
      </c>
      <c r="C61" s="6" t="n">
        <v>2546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3</v>
      </c>
      <c r="B1" s="2" t="s">
        <v>1</v>
      </c>
    </row>
    <row r="2" spans="1:2">
      <c r="B2" s="2" t="s">
        <v>34</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34</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v>
      </c>
      <c r="B1" s="2" t="s">
        <v>1</v>
      </c>
    </row>
    <row r="2" spans="1:2">
      <c r="B2" s="2" t="s">
        <v>34</v>
      </c>
    </row>
    <row r="3" spans="1:2">
      <c r="A3" s="3" t="s">
        <v>37</v>
      </c>
    </row>
    <row r="4" spans="1:2">
      <c r="A4" s="4" t="s">
        <v>37</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09:30:46Z</dcterms:created>
  <dcterms:modified xmlns:dcterms="http://purl.org/dc/terms/" xmlns:xsi="http://www.w3.org/2001/XMLSchema-instance" xsi:type="dcterms:W3CDTF">2020-06-19T09:30:46Z</dcterms:modified>
</cp:coreProperties>
</file>